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pecial Charges" sheetId="13" state="visible" r:id="rId13"/>
    <sheet xmlns:r="http://schemas.openxmlformats.org/officeDocument/2006/relationships" name="Segment Information"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ventories" sheetId="19" state="visible" r:id="rId19"/>
    <sheet xmlns:r="http://schemas.openxmlformats.org/officeDocument/2006/relationships" name="Acquisitions" sheetId="20" state="visible" r:id="rId20"/>
    <sheet xmlns:r="http://schemas.openxmlformats.org/officeDocument/2006/relationships" name="Income Taxes"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tock-Based Compensation (Table" sheetId="25" state="visible" r:id="rId25"/>
    <sheet xmlns:r="http://schemas.openxmlformats.org/officeDocument/2006/relationships" name="Accumulated Other Comprehensi26" sheetId="26" state="visible" r:id="rId26"/>
    <sheet xmlns:r="http://schemas.openxmlformats.org/officeDocument/2006/relationships" name="Earnings Per Share (Tables)" sheetId="27" state="visible" r:id="rId27"/>
    <sheet xmlns:r="http://schemas.openxmlformats.org/officeDocument/2006/relationships" name="Special Charges (Tables)" sheetId="28" state="visible" r:id="rId28"/>
    <sheet xmlns:r="http://schemas.openxmlformats.org/officeDocument/2006/relationships" name="Segment Information (Tables)" sheetId="29" state="visible" r:id="rId29"/>
    <sheet xmlns:r="http://schemas.openxmlformats.org/officeDocument/2006/relationships" name="Fair Value (Tables)" sheetId="30" state="visible" r:id="rId30"/>
    <sheet xmlns:r="http://schemas.openxmlformats.org/officeDocument/2006/relationships" name="Derivatives (Tables)" sheetId="31" state="visible" r:id="rId31"/>
    <sheet xmlns:r="http://schemas.openxmlformats.org/officeDocument/2006/relationships" name="Goodwill and Intangible Assets " sheetId="32" state="visible" r:id="rId32"/>
    <sheet xmlns:r="http://schemas.openxmlformats.org/officeDocument/2006/relationships" name="Inventories (Tables)" sheetId="33" state="visible" r:id="rId33"/>
    <sheet xmlns:r="http://schemas.openxmlformats.org/officeDocument/2006/relationships" name="Acquisitions (Tables)" sheetId="34" state="visible" r:id="rId34"/>
    <sheet xmlns:r="http://schemas.openxmlformats.org/officeDocument/2006/relationships" name="Income Taxes (Tables)" sheetId="35" state="visible" r:id="rId35"/>
    <sheet xmlns:r="http://schemas.openxmlformats.org/officeDocument/2006/relationships" name="Basis of Presentation (Details)" sheetId="36" state="visible" r:id="rId36"/>
    <sheet xmlns:r="http://schemas.openxmlformats.org/officeDocument/2006/relationships" name="Revenue Recognition (Details)" sheetId="37" state="visible" r:id="rId37"/>
    <sheet xmlns:r="http://schemas.openxmlformats.org/officeDocument/2006/relationships" name="Stock-Based Compensation - Outs" sheetId="38" state="visible" r:id="rId38"/>
    <sheet xmlns:r="http://schemas.openxmlformats.org/officeDocument/2006/relationships" name="Stock-Based Compensation (Textu"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Earnings Per Share (Tables) (De" sheetId="43" state="visible" r:id="rId43"/>
    <sheet xmlns:r="http://schemas.openxmlformats.org/officeDocument/2006/relationships" name="Special Charges - Workforce Red" sheetId="44" state="visible" r:id="rId44"/>
    <sheet xmlns:r="http://schemas.openxmlformats.org/officeDocument/2006/relationships" name="Special Charges - Restructuring" sheetId="45" state="visible" r:id="rId45"/>
    <sheet xmlns:r="http://schemas.openxmlformats.org/officeDocument/2006/relationships" name="Special Charges (Textual) (Deta" sheetId="46" state="visible" r:id="rId46"/>
    <sheet xmlns:r="http://schemas.openxmlformats.org/officeDocument/2006/relationships" name="Segment Information (Textual) (" sheetId="47" state="visible" r:id="rId47"/>
    <sheet xmlns:r="http://schemas.openxmlformats.org/officeDocument/2006/relationships" name="Segment Information - Revenue T" sheetId="48" state="visible" r:id="rId48"/>
    <sheet xmlns:r="http://schemas.openxmlformats.org/officeDocument/2006/relationships" name="Segment Information - Revenue49" sheetId="49" state="visible" r:id="rId49"/>
    <sheet xmlns:r="http://schemas.openxmlformats.org/officeDocument/2006/relationships" name="Fair Value - Textual (Details)" sheetId="50" state="visible" r:id="rId50"/>
    <sheet xmlns:r="http://schemas.openxmlformats.org/officeDocument/2006/relationships" name="Fair Value - Assets and Liabili" sheetId="51" state="visible" r:id="rId51"/>
    <sheet xmlns:r="http://schemas.openxmlformats.org/officeDocument/2006/relationships" name="Fair Value Fair Value -  Debt (" sheetId="52" state="visible" r:id="rId52"/>
    <sheet xmlns:r="http://schemas.openxmlformats.org/officeDocument/2006/relationships" name="Derivatives (Textual) (Details)" sheetId="53" state="visible" r:id="rId53"/>
    <sheet xmlns:r="http://schemas.openxmlformats.org/officeDocument/2006/relationships" name="Derivatives - Forward Foreign C" sheetId="54" state="visible" r:id="rId54"/>
    <sheet xmlns:r="http://schemas.openxmlformats.org/officeDocument/2006/relationships" name="Derivative - Net Amounts (Table"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Debt (Textual) (Details)" sheetId="60" state="visible" r:id="rId60"/>
    <sheet xmlns:r="http://schemas.openxmlformats.org/officeDocument/2006/relationships" name="Inventories (Table) (Details)" sheetId="61" state="visible" r:id="rId61"/>
    <sheet xmlns:r="http://schemas.openxmlformats.org/officeDocument/2006/relationships" name="Acquisitions (Textual) (Details" sheetId="62" state="visible" r:id="rId62"/>
    <sheet xmlns:r="http://schemas.openxmlformats.org/officeDocument/2006/relationships" name="Acquisitions - Unaudited Pro Fo" sheetId="63" state="visible" r:id="rId63"/>
    <sheet xmlns:r="http://schemas.openxmlformats.org/officeDocument/2006/relationships" name="Income Taxes (Textual) (Details" sheetId="64" state="visible" r:id="rId64"/>
    <sheet xmlns:r="http://schemas.openxmlformats.org/officeDocument/2006/relationships" name="Income Taxes - Unrecognized Tax" sheetId="65" state="visible" r:id="rId65"/>
    <sheet xmlns:r="http://schemas.openxmlformats.org/officeDocument/2006/relationships" name="New Accounting Pronouncements (" sheetId="66" state="visible" r:id="rId66"/>
    <sheet xmlns:r="http://schemas.openxmlformats.org/officeDocument/2006/relationships" name="Subsequent Events (Textual) (De" sheetId="67" state="visible" r:id="rId67"/>
  </sheets>
  <definedNames/>
  <calcPr calcId="124519" fullCalcOnLoad="1"/>
</workbook>
</file>

<file path=xl/sharedStrings.xml><?xml version="1.0" encoding="utf-8"?>
<sst xmlns="http://schemas.openxmlformats.org/spreadsheetml/2006/main" uniqueCount="617">
  <si>
    <t>Document and Entity Information</t>
  </si>
  <si>
    <t>9 Months Ended</t>
  </si>
  <si>
    <t>Aug. 04, 2018shares</t>
  </si>
  <si>
    <t>Document and Entity Information [Abstract]</t>
  </si>
  <si>
    <t>Entity Registrant Name</t>
  </si>
  <si>
    <t>ANALOG DEVICES INC</t>
  </si>
  <si>
    <t>Entity Central Index Key</t>
  </si>
  <si>
    <t>Current Fiscal Year End Date</t>
  </si>
  <si>
    <t>--11-03</t>
  </si>
  <si>
    <t>Entity Filer Category</t>
  </si>
  <si>
    <t>Large Accelerated Filer</t>
  </si>
  <si>
    <t>Document Type</t>
  </si>
  <si>
    <t>10-Q</t>
  </si>
  <si>
    <t>Document Period End Date</t>
  </si>
  <si>
    <t>Aug. 4,
		2018</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Aug. 04, 2018</t>
  </si>
  <si>
    <t>Jul. 29, 2017</t>
  </si>
  <si>
    <t>Income Statement [Abstract]</t>
  </si>
  <si>
    <t>Revenue</t>
  </si>
  <si>
    <t>Cost of sales</t>
  </si>
  <si>
    <t>[1]</t>
  </si>
  <si>
    <t>Gross margin</t>
  </si>
  <si>
    <t>Operating expenses:</t>
  </si>
  <si>
    <t>Research and development</t>
  </si>
  <si>
    <t>Selling, marketing, general and administrative</t>
  </si>
  <si>
    <t>Amortization of intangibles</t>
  </si>
  <si>
    <t>Special charges</t>
  </si>
  <si>
    <t>Total operating expenses</t>
  </si>
  <si>
    <t>Operating income</t>
  </si>
  <si>
    <t>Nonoperating expense (income):</t>
  </si>
  <si>
    <t>Interest expense</t>
  </si>
  <si>
    <t>Interest income</t>
  </si>
  <si>
    <t>Other, net</t>
  </si>
  <si>
    <t>Nonoperating expense (income)</t>
  </si>
  <si>
    <t>Income before income taxes</t>
  </si>
  <si>
    <t>Provision for income taxes</t>
  </si>
  <si>
    <t>Net income</t>
  </si>
  <si>
    <t>Shares used to compute earnings per common share – basic (in shares)</t>
  </si>
  <si>
    <t>Shares used to compute earnings per common share – diluted (in shares)</t>
  </si>
  <si>
    <t>Basic earnings per common share (in dollars per share)</t>
  </si>
  <si>
    <t>Diluted earnings per common share (in dollars per share)</t>
  </si>
  <si>
    <t>Dividends declared and paid per share (in dollars per share)</t>
  </si>
  <si>
    <t>Share-based Compensation Arrangement by Share-based Payment Award, Compensation Cost [Line Items]</t>
  </si>
  <si>
    <t>Stock-based compensation expense</t>
  </si>
  <si>
    <t>Includes stock-based compensation expense as follows: Cost of sales$5,734 $4,375 $13,775 $8,885 Research and development$18,018 $15,781 $59,764 $34,712 Selling, marketing, general and administrative$13,143 $12,668 $40,172 $28,242</t>
  </si>
  <si>
    <t>Condensed Consolidated Statements of Comprehensive Income (Unaudited) - USD ($) $ in Thousands</t>
  </si>
  <si>
    <t>Statement of Comprehensive Income [Abstract]</t>
  </si>
  <si>
    <t>Foreign currency translation adjustments</t>
  </si>
  <si>
    <t>Change in fair value of available-for-sale securities (net of taxes of $0, $21, $0 and $12, respectively)</t>
  </si>
  <si>
    <t>Change in fair value of derivative instruments designated as cash flow hedges (net of taxes of $847, $594, $476 and $2,901, respectively)</t>
  </si>
  <si>
    <t>Changes in pension plans including prior service cost, transition obligation, net actuarial loss and foreign currency translation adjustments (net of taxes of $96, $108, $298 and $313 respectively)</t>
  </si>
  <si>
    <t>Other comprehensive (loss) income</t>
  </si>
  <si>
    <t>Comprehensive income</t>
  </si>
  <si>
    <t>Condensed Consolidated Statements of Comprehensive Income (Unaudited) (Parenthetical) - USD ($) $ in Thousands</t>
  </si>
  <si>
    <t>Tax effect of change in fair value of available-for-sale securities classified as short-term investments</t>
  </si>
  <si>
    <t>Tax effect of change in fair value of derivative instruments designated as cash flow hedges</t>
  </si>
  <si>
    <t>Tax effect of changes in pension plans including prior service cost, transition obligation, net actuarial loss and foreign currency translation adjustments</t>
  </si>
  <si>
    <t>Condensed Consolidated Balance Sheets (Unaudited) - USD ($) $ in Thousands</t>
  </si>
  <si>
    <t>Oct. 28, 2017</t>
  </si>
  <si>
    <t>Current Assets</t>
  </si>
  <si>
    <t>Cash and cash equivalents</t>
  </si>
  <si>
    <t>Accounts receivable</t>
  </si>
  <si>
    <t>Inventories</t>
  </si>
  <si>
    <t>Prepaid income tax</t>
  </si>
  <si>
    <t>Prepaid expenses and other current assets</t>
  </si>
  <si>
    <t>Total current assets</t>
  </si>
  <si>
    <t>Property, Plant and Equipment, at Cost</t>
  </si>
  <si>
    <t>Land and buildings</t>
  </si>
  <si>
    <t>Machinery and equipment</t>
  </si>
  <si>
    <t>Office equipment</t>
  </si>
  <si>
    <t>Leasehold improvements</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Deferred income on shipments to distributors, net</t>
  </si>
  <si>
    <t>Income taxes payable</t>
  </si>
  <si>
    <t>Debt, curren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t>
  </si>
  <si>
    <t xml:space="preserve"> </t>
  </si>
  <si>
    <t>Shareholders’ Equity</t>
  </si>
  <si>
    <t>Preferred stock, $1.00 par value, 471,934 shares authorized, none outstanding</t>
  </si>
  <si>
    <t>Common stock, $0.16 2/3 par value, 1,200,000,000 shares authorized, 371,669,966 shares outstanding (368,635,788 on October 28, 2017)</t>
  </si>
  <si>
    <t>Capital in excess of par value</t>
  </si>
  <si>
    <t>Retained earnings</t>
  </si>
  <si>
    <t>Accumulated other comprehensive loss</t>
  </si>
  <si>
    <t>Total shareholders’ equity</t>
  </si>
  <si>
    <t>Liabilities and Shareholders' Equity</t>
  </si>
  <si>
    <t>Includes $6,370 and $5,373 related to stock-based compensation at August 4, 2018 and October 28, 2017, respectively.</t>
  </si>
  <si>
    <t>Condensed Consolidated Balance Sheets (Unaudited) (Parenthetical) - USD ($) $ in Thousand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ock based compensation expense</t>
  </si>
  <si>
    <t>Condensed Consolidated Statements of Cash Flows (Unaudited) - USD ($) $ in Thousands</t>
  </si>
  <si>
    <t>Cash flows from operating activities:</t>
  </si>
  <si>
    <t>Adjustments to reconcile net income to net cash provided by operations:</t>
  </si>
  <si>
    <t>Depreciation</t>
  </si>
  <si>
    <t>Cost of goods sold for inventory acquired</t>
  </si>
  <si>
    <t>Other non-cash activity</t>
  </si>
  <si>
    <t>Changes in operating assets and liabilities</t>
  </si>
  <si>
    <t>Total adjustments</t>
  </si>
  <si>
    <t>Net cash provided by operating activities</t>
  </si>
  <si>
    <t>Cash flows from investing activities:</t>
  </si>
  <si>
    <t>Purchases of short-term available-for-sale investments</t>
  </si>
  <si>
    <t>Maturities of short-term available-for-sale investments</t>
  </si>
  <si>
    <t>Sales of short-term available-for-sale investments</t>
  </si>
  <si>
    <t>Additions to property, plant and equipment</t>
  </si>
  <si>
    <t>Payments for acquisitions, net of cash acquired</t>
  </si>
  <si>
    <t>Changes in other assets</t>
  </si>
  <si>
    <t>Net cash used for investing activities</t>
  </si>
  <si>
    <t>Cash flows from financing activities:</t>
  </si>
  <si>
    <t>Proceeds from debt</t>
  </si>
  <si>
    <t>Payments of deferred financing fees</t>
  </si>
  <si>
    <t>Proceeds from derivative instruments</t>
  </si>
  <si>
    <t>Debt repayments</t>
  </si>
  <si>
    <t>Dividend payments to shareholders</t>
  </si>
  <si>
    <t>Repurchase of common stock</t>
  </si>
  <si>
    <t>Proceeds from employee stock plans</t>
  </si>
  <si>
    <t>Contingent consideration payment</t>
  </si>
  <si>
    <t>Changes in other financing activities</t>
  </si>
  <si>
    <t>Net cash (used for) provided by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28, 2017 (fiscal 2017 ) and related notes. The results of operations for the interim periods shown in this report are not necessarily indicative of the results that may be expected for the fiscal year ending November 3, 2018 (fiscal 2018 ) or any future period. On March 10, 2017 (Acquisition Date), the Company completed the acquisition of Linear Technology Corporation (Linear), a designer, manufacturer and marketer of high performance analog integrated circuits. The acquisition of Linear is referred to as the Acquisition. The condensed consolidated financial statements included in this Quarterly Report on Form 10-Q include the financial results of Linear prospectively from the Acquisition Date. See Note 13, Acquisitions , of these Notes to Condensed Consolidated Financial Statements for further information. Certain amounts reported in previous periods have been reclassified to conform to the fiscal 2018 presentation. In March 2016, the Financial Accounting Standards Board (FASB) issued Accounting Standards Update (ASU) 2016-09, Compensation - Stock Compensation (Topic 718): Improvements to Employee Share-Based Payment Accounting (ASU 2016-09). As a result of the adoption of ASU 2016-09 in the first quarter of fiscal 2018, excess tax benefits from share-based payments are presented within operating activities in the Consolidated Statements of Cash Flows. The Company applied this change in presentation retrospectively and has adjusted the prior year presentation by removing the reclass of $30.2 million of excess tax benefit-stock options from net cash provided by operating activities to net cash provided by financing activities. All other reclassified amounts are immaterial. The Company has a 52-53 week fiscal year that ends on the Saturday closest to the last day in October. Fiscal 2018 is a 53 -week fiscal year and fiscal 2017 was a 52 -week fiscal year. The additional week in fiscal 2018 was included in the first quarter ended February 3, 2018. Therefore, the first nine months of fiscal 2018 included an additional week of operations as compared to the first nine months of fiscal 2017.</t>
  </si>
  <si>
    <t>Revenue Recognition</t>
  </si>
  <si>
    <t>Revenue Recognition [Abstract]</t>
  </si>
  <si>
    <t>Revenue Recognition 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or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roduct sales to certain international distributors are made under agreements that permit limited stock return privileges but not sales price rebates. Revenue on these sales is recognized upon shipment at which time title passes. The Company defers revenue and the related cost of sales on shipments to U.S. distributors and certain international distributors until the distributors resell the products to their customers. As a result, the Company’s revenue fully reflects end customer purchases and is not impacted by distributor inventory levels. Sales to certain of these distributors are made under agreements that allow such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such distributors are allowed to return unsold products if the Company terminates the relationship with the distributor. Certain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Certai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certain distributors, the sales price to the distributor is not fixed or determinable until the distributor resells the products to their customers. Therefore, the Company defers revenue recognition from sales to certain distributors until the distributors have sold the products to their customers. Generally,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August 4, 2018 and October 28, 2017 , the Company had gross deferred revenue of $679.9 million and $589.5 million , respectively, and gross deferred cost of sales of $132.6 million and $115.5 million , respectively. The Company generally offers a twelve -month warranty for its products. The Company’s warranty policy provides for replacement of defective products. Specific accruals are recorded for known product warranty issues. Product warranty expenses during each of the three- and nine-month period s ended August 4, 2018 and July 29, 2017 were not material .</t>
  </si>
  <si>
    <t>Stock-Based Compensation</t>
  </si>
  <si>
    <t>Disclosure of Compensation Related Costs, Share-based Payments [Abstract]</t>
  </si>
  <si>
    <t>Stock-Based Compensation A summary of the Company’s stock option activity as of August 4, 2018 and changes during the three- and nine-month period s then ended is presented below: Activity during the Three Months Ended August 4, 2018 Options Outstanding (in thousands) Weighted- Average Exercise Price Per Share Weighted- Average Remaining Contractual Term in Years Aggregate Options outstanding at May 5, 2018 8,174 $57.11 Options granted 12 $83.24 Options exercised (532 ) $43.16 Options forfeited (25 ) $65.42 Options outstanding at August 4, 2018 7,629 $58.10 6.3 $293,416 Options exercisable at August 4, 2018 4,233 $48.22 4.9 $204,635 Options vested or expected to vest at August 4, 2018 (1) 7,355 $57.48 6.2 $287,422 (1) In addition to the vested options, the Company expects a portion of the unvested options to vest at some point in the future. The number of options expected to vest is calculated by applying an estimated forfeiture rate to the unvested options. Activity during the Nine Months Ended August 4, 2018 Options Outstanding (in thousands) Weighted- Average Exercise Price Per Share Options outstanding at October 28, 2017 9,347 $52.47 Options granted 602 $90.98 Options exercised (2,141 ) $41.56 Options forfeited (172 ) $63.51 Options expired (7 ) $30.58 Options outstanding at August 4, 2018 7,629 $58.10 During the three- and nine-month period s ended August 4, 2018 , the total intrinsic value of options exercised (i.e., the difference between the market price at exercise and the price paid by the employee to exercise the options) was $29.3 million and $111.9 million , respectively, and the total amount of proceeds received by the Company from the exercise of these options was $22.8 million and $88.4 million , respectively. During the three- and nine-month period s ended July 29, 2017 , the total intrinsic value of options exercised (i.e., the difference between the market price at exercise and the price paid by the employee to exercise the options) was $19.9 million and $109.0 million , respectively, and the total amount of proceeds received by the Company from the exercise of these options was $18.0 million and $105.2 million , respectively. A summary of the Company’s restricted stock unit/award activity as of August 4, 2018 and changes during the three- and nine-month period s then ended is presented below: Activity during the Three Months Ended August 4, 2018 Restricted Stock Units/Awards Outstanding (in thousands) Weighted- Average Grant- Date Fair Value Per Share Restricted stock units/awards outstanding at May 5, 2018 5,990 $77.38 Units/Awards granted 109 $95.93 Restrictions lapsed (361 ) $80.16 Forfeited (81 ) $79.70 Restricted stock units/awards outstanding at August 4, 2018 5,657 $77.53 Activity during the Nine Months Ended August 4, 2018 Restricted Stock Units/Awards Outstanding (in thousands) Weighted- Average Grant- Date Fair Value Per Share Restricted stock units/awards outstanding at October 28, 2017 5,680 $71.88 Units/Awards granted 1,640 $87.90 Restrictions lapsed (1,322 ) $67.81 Forfeited (341 ) $69.40 Restricted stock units/awards outstanding at August 4, 2018 5,657 $77.53 As of August 4, 2018 , there was $396.1 million of total unrecognized compensation cost related to unvested stock-based awards comprised of stock options and restricted stock units/awards. That cost is expected to be recognized over a weighted-average period of 1.7 years . The total grant-date fair value of shares that vested during the three- and nine-month period s ended August 4, 2018 was approximately $28.2 million and $112.7 million , respectively. The total grant-date fair value of shares that vested during the three- and nine-month period s ended July 29, 2017 was approximately $28.3 million and $95.2 million , respectively.</t>
  </si>
  <si>
    <t>Accumulated Other Comprehensive Income (Loss)</t>
  </si>
  <si>
    <t>Equity [Abstract]</t>
  </si>
  <si>
    <t>Accumulated Other Comprehensive Income (Loss) The following table provides the changes in accumulated other comprehensive income (loss) (OCI) by component and the related tax effects during the first nine months of fiscal 2018 . Foreign currency translation adjustment Unrealized holding gains on available for sale securities Unrealized holding (losses) on available for sale securities Unrealized holding gains (losses) on derivatives Pension plans Total October 28, 2017 $ (22,489 ) $ 1 $ (1 ) $ (10,879 ) $ (27,991 ) $ (61,359 ) Other comprehensive income (loss) before reclassifications (2,593 ) 5 — 1,843 186 (559 ) Amounts reclassified out of other comprehensive income (loss) — — — (4,008 ) 1,234 (2,774 ) Tax effects — — — (476 ) (298 ) (774 ) Other comprehensive income (loss) (2,593 ) 5 — (2,641 ) 1,122 (4,107 ) August 4, 2018 $ (25,082 ) $ 6 $ (1 ) $ (13,520 ) $ (26,869 ) $ (65,466 ) The amounts reclassified out of accumulated OCI with presentation location during each period were as follows: Three Months Ended Nine Months Ended Comprehensive Income Component August 4, 2018 July 29, 2017 August 4, 2018 July 29, 2017 Location Unrealized holding losses (gains) on derivatives Currency forwards $ 988 $ (106 ) $ (877 ) $ 2,842 Cost of sales 514 (354 ) (1,269 ) 1,154 Research and development 526 (195 ) (1,230 ) 1,600 Selling, marketing, general and administrative Interest rate derivatives (789 ) 468 (632 ) 1,461 Interest expense 1,239 (187 ) (4,008 ) 7,057 Total before tax (401 ) (80 ) 74 (1,469 ) Tax $ 838 $ (267 ) $ (3,934 ) $ 5,588 Net of tax Amortization of pension components Transition obligation $ 3 $ 3 $ 7 $ 9 (a) Prior service credit — (2 ) 1 (6 ) (a) Actuarial losses 394 482 1,226 1,403 (a) 397 483 1,234 1,406 Total before tax (96 ) (109 ) (298 ) (313 ) Tax $ 301 $ 374 $ 936 $ 1,093 Net of tax Total amounts reclassified out of accumulated other comprehensive income (loss), net of tax $ 1,139 $ 107 $ (2,998 ) $ 6,681 ______________ (a) The amortization of pension components is included in the computation of net periodic pension cost. For further information see Note 13, Retirement Plans , contained in Item 8 of the Annual Report on Form 10-K for the fiscal year ended October 28, 2017 . The Company estimates $4.5 million , net of tax, of losses of forward foreign currency derivative instruments included in OCI will be reclassified into earnings within the next 12 months. There was no material ineffectiveness recorded within OCI related to designated forward foreign currency derivative instruments in the three- and nine-month period s ended August 4, 2018 and July 29, 2017 . As of August 4, 2018 , the Company held 14 investment securities, 6 of which were in an unrealized loss position with immaterial gross unrealized losses and an aggregate fair value of $65.0 million . As of October 28, 2017 , the Company held 18 investment securities, 8 of which were in an unrealized loss position with immaterial gross unrealized losses and an aggregate fair value of $143.9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August 4, 2018 and October 28, 2017 .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si>
  <si>
    <t>Earnings Per Share</t>
  </si>
  <si>
    <t>Earnings Per Share [Abstract]</t>
  </si>
  <si>
    <t>Earnings Per Share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 In connection with the Acquisition, the Company granted restricted stock awards to replace outstanding restricted stock awards of Linear employees. These restricted stock awards entitle recipients to voting and nonforfeitable dividend rights from the date of grant. These unvested stock-based compensation awards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as shown in the table below. The difference between the income allocated to participating securities under the basic and diluted two-class methods is not material. The following table sets forth the computation of basic and diluted earnings per share: Three Months Ended Nine Months Ended August 4, 2018 July 29, 2017 August 4, 2018 July 29, 2017 Net Income $ 414,464 $ 68,916 $ 1,062,467 $ 379,609 Less: income allocated to participating securities 1,526 981 4,439 981 Net income allocated to common stockholders $ 412,938 $ 67,935 $ 1,058,028 $ 378,628 Basic shares: Weighted-average shares outstanding 371,315 367,315 370,211 339,139 Earnings per common share basic: $ 1.11 $ 0.18 $ 2.86 $ 1.12 Diluted shares: Weighted-average shares outstanding 371,315 367,315 370,211 339,139 Assumed exercise of common stock equivalents 4,500 3,844 4,669 4,147 Weighted-average common and common equivalent shares 375,815 371,159 374,880 343,286 Earnings per common share diluted: $ 1.10 $ 0.18 $ 2.82 $ 1.10 Anti-dilutive shares related to: Outstanding share-based awards 810 1,758 1,424 1,135</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s display the special charges taken for ongoing actions and a roll-forward from October 28, 2017 to August 4, 2018 of the employee separation and exit cost accruals established related to these actions. Closure of Manufacturing Facilities Reduction of Operating Costs Action Early Retirement Action Total Special Charges Statements of Income Fiscal 2016 - Workforce reductions $ — $ 13,684 $ — 13,684 Fiscal 2017 - Workforce reductions $ — $ 8,126 $ 41,337 $ 49,463 Fiscal 2018 - Workforce reductions $ 43,359 $ 16,117 $ — $ 59,476 Accrued Restructuring Closure of Manufacturing Facilities Reduction of Operating Costs Action Early Retirement Action Balance at October 28, 2017 $ — $ 5,137 $ 32,211 Fiscal 2018 special charges 41,201 16,117 — Severance and other payments — (2,798 ) (6,461 ) Effect of foreign currency on accrual — 66 — Balance at February 3, 2018 $ 41,201 $ 18,522 $ 25,750 Fiscal 2018 special charges 1,089 — — Severance and other payments — (8,316 ) (6,234 ) Effect of foreign currency on accrual — (21 ) — Balance at May 5, 2018 $ 42,290 $ 10,185 $ 19,516 Fiscal 2018 special charges 1,069 — — Severance and other payments — (3,399 ) (5,499 ) Effect of foreign currency on accrual — (6 ) — Balance at August 4, 2018 $ 43,359 $ 6,780 $ 14,017 Closure of Manufacturing Facilities During the first quarter of fiscal 2018, the Company recorded a special charge of $41.2 million as a result of its decision to consolidate certain wafer and test facility operations acquired as part of the Acquisition. Over the next three to five years, the Company plans to close its Hillview wafer fabrication facility located in Milpitas, California and its Singapore test facility. The Company intends to transfer Hillview wafer fabrication production to its other internal facilities and to external foundries. In addition, the Company is planning to transition testing operations currently handled in its Singapore facility to its facilities in Penang, Malaysia and the Philippines, in addition to its outsourced assembly and test partners. The special charge was for severance and fringe benefit costs in accordance with the Company's ongoing benefit plan or statutory requirements at foreign locations for 1,249 manufacturing, engineering and selling, marketing, general and administrative (SMG&amp;A) employees. During the second and third quarters of fiscal 2018, the Company recorded special charges totaling $2.2 million in the aggregate related to one-time termination benefits for employees included in this action. These one-time termination benefits are being recognized over the future service period required for employees to earn these benefits. Employees included in this action must continue to be employed by the Company until their employment is terminated in order to receive the severance benefits. The accrual related to this action is included in other non-current liabilities in the condensed consolidated balance sheet as of August 4, 2018 . Reduction of Operating Costs Action During the second quarter of the fiscal year ended October 29, 2016 (fiscal 2016), the Company recorded special charges of approximately $ 13.7 million for severance and fringe benefit costs in accordance with the Company's ongoing benefit plan for 123 manufacturing, engineering and SMG&amp;A employees. As of August 4, 2018 , the Company still employed 5 of the 123 employees included in this cost reduction action. These employees must continue to be employed by the Company until their employment is involuntarily terminated in order to receive the severance benefits. During the first quarter of fiscal 2017, the Company recorded special charges of approximately $ 8.1 million for severance and fringe benefit costs in accordance with the Company's ongoing benefit plan or statutory requirements at foreign locations for 177 manufacturing, engineering and SMG&amp;A employees. As of August 4, 2018 , the Company still employed 2 of the 177 employees included in this cost reduction action. These employees must continue to be employed by the Company until their employment is terminated in order to receive the severance benefits. During the first quarter of fiscal 2018, the Company recorded special charges of approximately $ 16.1 million for severance and fringe benefit costs in accordance with the Company's ongoing benefit plan or statutory requirements at foreign locations for 126 manufacturing, engineering and SMG&amp;A employees. As of August 4, 2018 , the Company still employed 7 of the 126 employees included in this cost reduction action. These employees must continue to be employed by the Company until their employment is terminated in order to receive the severance benefits. The accrual related to these actions is included in accrued liabilities in the condensed consolidated balance sheet as of August 4, 2018 . Early Retirement Offer Action During the first quarter of fiscal 2017, the Company initiated an early retirement offer. This resulted in a special charge of approximately $ 41.3 million for severance, related benefits and other costs in accordance with this program for 225 manufacturing, engineering and SMG&amp;A employees. As of August 4, 2018 , the Company still employed 2 of the 225 employees included in these cost reduction actions. These employees must continue to be employed by the Company until their employment is terminated in order to receive the severance benefits. The accrual related to this action is included in accrued liabilities in the condensed consolidated balance sheet as of August 4, 2018 .</t>
  </si>
  <si>
    <t>Segment Information</t>
  </si>
  <si>
    <t>Segment Reporting [Abstract]</t>
  </si>
  <si>
    <t>Segment Information In the first quarter of fiscal 2018, the Company completed organizational changes designed to integrate the operations of Linear into the Company’s organizational structure and to reflect the evolution of the Company's markets. As a result of these organizational changes, the Company re-evaluated its reporting structure under the new organization and concluded that the Company continues to operate in one reportable segment based on the aggregation of eight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the Company's website to the same types of customers. All of the Company's operating segments share similar economic characteristics, including long-term gross margin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proportionately similar for each operating segment. Revenue Trends by End Market The following table summarizes revenue by end market for the three- and nine-month period s ended August 4, 2018 and July 29, 2017 .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August 4, 2018 July 29, 2017 Revenue % of Revenue Y/Y% Revenue % of Revenue Industrial $ 793,322 50 % 14 % $ 693,257 48 % Automotive 246,865 16 % 6 % 232,505 16 % Consumer 208,589 13 % (17 )% 252,313 18 % Communications 323,903 21 % 27 % 255,827 18 % Total revenue $ 1,572,679 100 % 10 % $ 1,433,902 100 % Nine Months Ended August 4, 2018 July 29, 2017 Revenue % of Revenue* Y/Y% Revenue % of Industrial $ 2,320,637 50 % 43 % $ 1,626,634 46 % Automotive 739,361 16 % 32 % 561,591 16 % Consumer 646,520 14 % (12 )% 733,298 21 % Communications 897,838 19 % 39 % 644,810 18 % Total revenue $ 4,604,356 100 % 29 % $ 3,566,333 100 % * The sum of the individual percentages may not equal the total due to rounding. Revenue Trends by Geographic Region Revenue by geographic region, based on the primary end customer location, for the three- and nine-month period s ended August 4, 2018 and July 29, 2017 were as follows: Three Months Ended Nine Months Ended Region August 4, 2018 July 29, 2017 August 4, 2018 July 29, 2017 United States $ 524,953 $ 530,335 $ 1,566,986 $ 1,383,661 Rest of North and South America 26,606 25,961 77,300 76,548 Europe 375,228 346,436 1,098,027 865,949 Japan 172,823 153,188 537,051 338,368 China 325,387 239,701 875,976 590,893 Rest of Asia 147,682 138,281 449,016 310,914 Total revenue $ 1,572,679 $ 1,433,902 $ 4,604,356 $ 3,566,333 In the three- and nine-month period s ended August 4, 2018 and July 29, 2017 , the predominant country comprising “Rest of North and South America” is Canada; the predominant countries comprising “Europe” are Germany, the Netherlands and Sweden; and the predominant countries comprising “Rest of Asia” are South Korea and Taiwan.</t>
  </si>
  <si>
    <t>Fair Value</t>
  </si>
  <si>
    <t>Fair Value Disclosures [Abstract]</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August 4, 2018 and October 28, 2017 . The tables exclude cash on hand and assets and liabilities that are measured at historical cost or any basis other than fair value. As of August 4, 2018 and October 28, 2017 , the Company held $375.1 million and $296.2 million , respectively, of cash and held-to-maturity investments that were excluded from the tables below. August 4, 2018 Fair Value measurement at Reporting Date using: Quoted Prices in Active Markets for Identical Assets (Level 1) Significant Other Observable Inputs (Level 2) Total Assets Cash equivalents: Available-for-sale: Government and institutional money market funds $ 202,061 $ — $ 202,061 Corporate obligations (1) — 195,452 195,452 Other assets: Deferred compensation investments 42,279 — 42,279 Interest rate derivatives — 3,101 3,101 Total assets measured at fair value $ 244,340 $ 198,553 $ 442,893 Liabilities Forward foreign currency exchange contracts (2) — 6,411 6,411 Total liabilities measured at fair value $ — $ 6,411 $ 6,411 (1) The amortized cost of the Company’s investments classified as available-for-sale as of August 4, 2018 was $195.5 million . (2) The Company has master netting arrangements by counterparty with respect to derivative contracts. See Note 9, Derivatives, of these Notes to Condensed Consolidated Financial Statements for more information related to the Company's master netting arrangements. October 28, 2017 Fair Value measurement at Reporting Date using: Quoted Prices in Active Markets for Identical Assets Significant Other Observable Inputs Total Assets Cash equivalents: Available-for-sale: Government and institutional money market funds $ 512,882 $ — $ 512,882 Corporate obligations (1) — 238,796 238,796 Other assets: Deferred compensation investments 33,510 — 33,510 Interest rate derivatives — 2,966 2,966 Total assets measured at fair value $ 546,392 $ 241,762 $ 788,154 Liabilities Forward foreign currency exchange contracts (2) — 1,527 1,527 Total liabilities measured at fair value $ — $ 1,527 $ 1,527 (1) The amortized cost of the Company’s investments classified as available-for-sale as of October 28, 2017 was $238.9 million . (2) The Company has master netting arrangements by counterparty with respect to derivative contracts. See Note 9, Derivatives, of these Notes to Condensed Consolidated Financial Statements for more information related to the Company's master netting arrangements. In addition to the above, the Company has recognized contingent consideration payable at fair value (Level 3 measurement) of $7.6 million and $7.8 million as of August 4, 2018 and October 28, 2017 , respectively. The changes in fair value in those periods were not material.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derivatives — The fair value of the interest rate derivatives is estimated using a discounted cash flow analysis based on the contractual terms of the derivative.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Financial Instruments Not Recorded at Fair Value on a Recurring Basis 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are obtained from broker prices and are classified as Level 1 measurements according to the fair value hierarchy. August 4, 2018 October 28, 2017 Principal Amount Outstanding Fair Value Principal Amount Outstanding Fair Value 3-Year term loan $ 650,000 650,000 1,950,000 1,950,000 5-Year term loan 1,350,000 1,350,000 2,100,000 2,100,000 2020 Notes, due March 2020 300,000 298,249 — — 2021 Notes, due January 2021 450,000 445,787 — — 2021 Notes, due December 2021 400,000 387,341 400,000 399,530 2023 Notes, due June 2023 500,000 483,362 500,000 498,582 2023 Notes, due December 2023 550,000 533,412 550,000 554,411 2025 Notes, due December 2025 850,000 839,784 850,000 884,861 2026 Notes, due December 2026 900,000 857,858 900,000 902,769 2036 Notes, due December 2036 250,000 243,616 250,000 259,442 2045 Notes, due December 2045 400,000 424,573 400,000 460,588 Total Debt $ 6,600,000 $ 6,513,982 $ 7,900,000 $ 8,010,183</t>
  </si>
  <si>
    <t>Derivatives</t>
  </si>
  <si>
    <t>Derivative Instruments and Hedging Activities Disclosure [Abstract]</t>
  </si>
  <si>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qualitatively evaluated for effectiveness quarter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gain or loss on the derivative reported as a component of accumulated OCI in shareholders’ equity and reclassified into earnings in the same period during which the hedged transaction affects earnings. The total notional amount of forward foreign currency derivative instruments designated as hedging instruments of cash flow hedges denominated in Euros, British Pounds, Philippine Pesos and Japanese Yen as of August 4, 2018 and October 28, 2017 was $195.3 million and $194.3 million , respectively. The fair value of forward foreign currency derivative instruments designated as hedging instruments in the Company’s condensed consolidated balance sheets as of August 4, 2018 and October 28, 2017 was as follows: Fair Value At Balance Sheet Location August 4, 2018 October 28, 2017 Forward foreign currency exchange contracts Prepaid expenses and other current assets $ — $ 257 Forward foreign currency exchange contracts Accrued liabilities $ 6,404 $ —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August 4, 2018 and October 28, 2017 , the total notional amount of these undesignated hedges was $63.1 million and $100.4 million , respectively. The fair value of these hedging instruments in the Company’s condensed consolidated balance sheet was immaterial as of August 4, 2018 and was a liability of $1.8 million as of October 28, 2017 .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s of August 4, 2018 and October 28, 2017 , none of the master netting arrangements involved collateral. The following table presents the gross amounts of the Company's derivative assets and liabilities and the net amounts recorded in the Company's condensed consolidated balance sheet: August 4, 2018 October 28, 2017 Gross amount of recognized liabilities $ (6,853 ) $ (5,039 ) Gross amounts of recognized assets offset in the condensed consolidated balance sheet 442 3,512 Net liabilities presented in the condensed consolidated balance sheet $ (6,411 ) $ (1,527 ) 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August 4, 2018 and October 28, 2017 ,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and, for interest rate exposure derivatives, over the term of the corresponding debt instrument. Changes in the fair values of derivatives not qualifying for hedge accounting are reported in earnings as they occur. For information on the unrealized holding gains (losses) on derivatives included in and reclassified out of accumulated other comprehensive income into the condensed consolidated statement of income related to forward foreign currency exchange contracts, see Note 4, Accumulated Other Comprehensive Income (Loss) of these Notes to Condensed Consolidated Financial Statements for further information.</t>
  </si>
  <si>
    <t>Goodwill and Intangible Assets</t>
  </si>
  <si>
    <t>Goodwill and Intangible Assets Disclosure [Abstract]</t>
  </si>
  <si>
    <t>Goodwill and Intangible Assets Goodwill The Company evaluates goodwill for impairment annually, utilizing either the qualitative or quantitative method, as well as whenever events or changes in circumstances suggest that the carrying value of goodwill may not be recoverable. The Company tests goodwill for impairment at the reporting unit level, which we have determined is consistent with our operating segments, on an annual basis on the first day of the fourth quarter (on or about August 4 ) or more frequently if indicators of impairment exist or the Company reorganizes its reporting units. In the first quarter of fiscal 2018, the Company completed organizational changes designed to integrate the operations of Linear into the Company’s organizational structure and to reflect the evolution of the Company's markets. The Company performed an impairment analysis utilizing the quantitative method immediately prior to and subsequent to the reorganization and evaluated goodwill for impairment as of the date of reorganization. When utilizing the quantitative method, the goodwill impairment test requires an entity to compare the fair value of a reporting unit with its carrying amount.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estimate their respective fair values. In order to assess the reasonableness of the calculated reporting unit fair values, the Company reconciles the aggregate estimated fair values of its reporting units determined to its current market capitalization, allowing for a reasonable control premium. If the carrying amount of a reporting unit, calculated using the above approaches, exceeds the reporting unit’s fair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There was no impairment of goodwill in any period presented. The Company's next annual impairment assessment will be performed as of the first day of the fourth quarter of fiscal 2018 . The following table presents the changes in goodwill during the first nine months of fiscal 2018 : Nine Months Ended August 4, 2018 Balance as of October 28, 2017 $ 12,217,455 Goodwill related to acquisition of Linear (Note 13) 1,647 Goodwill related to other acquisitions (1) 36,558 Foreign currency translation adjustment (1,499 ) Balance as of August 4, 2018 $ 12,254,161 (1) Represents goodwill related to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definite-lived intangible assets are tested for impairment on an annual basis on the first day of the fourth quarter (on or about August 4 )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estimated fair value. No impairment of intangible assets resulted from the impairment tests in any of the period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As of August 4, 2018 and October 28, 2017 , the Company’s intangible assets consisted of the following: August 4, 2018 October 28, 2017 Gross Carrying Amount Accumulated Amortization Gross Carrying Amount Accumulated Amortization Customer relationships $ 4,697,825 $ 762,636 $ 4,683,461 $ 449,369 Technology-based 1,114,240 208,400 1,097,025 101,920 Trade-name 74,043 15,101 72,800 6,906 IPR&amp;D 20,768 — 24,334 — Total (1)(2) $ 5,906,876 $ 986,137 $ 5,877,620 $ 558,195 ___________ (1) Foreign intangible asset carrying amounts are affected by foreign currency translation. (2) Increases in intangible assets primarily relate to acquisitions that were not material to the Company on either an individual or aggregate basis. Intangible assets, along with the related accumulated amortization, are removed from the table above at the end of the fiscal year they become fully amortized. For the three- and nine-month period s ended August 4, 2018 , amortization expense related to finite-lived intangible assets was $143.2 million and $428.2 million , respectively. For the three- and nine-month period s ended July 29, 2017 , amortization expense related to finite-lived intangible assets was $147.2 million and $256.0 million , respectively. The remaining amortization expense will be recognized over an estimated weighted average life of approximately 4.7 years. The Company expects annual amortization expense for intangible assets to be: Fiscal Year Amortization Expense Remainder of fiscal 2018 $142,402 2019 $569,314 2020 $568,665 2021 $568,005 2022 $565,075</t>
  </si>
  <si>
    <t>Debt</t>
  </si>
  <si>
    <t>Debt Disclosure [Abstract]</t>
  </si>
  <si>
    <t>Debt On March 12, 2018, in an underwritten public offering , the Company issued $300.0 million aggregate principal amount of 2.850% senior unsecured notes due March 12, 2020 (the 2020 Notes) and $450.0 million aggregate principal amount of 2.950% senior unsecured notes due January 12, 2021 (the January 2021 Notes and, together with the 2020 Notes, the Notes). Interest on the 2020 Notes is payable on March 12 and September 12 of each year, beginning on September 12, 2018. Interest on the January 2021 Notes is payable on January 12 and July 12 of each year, beginning on July 12, 2018. The net proceeds of the offering were $743.8 million , after discount and issuance costs, which were used to repay a portion of the Company’s outstanding 5 -year unsecured term loan. Debt discount and issuance costs will be amortized through interest expense over the term of the Notes. At any time prior to the applicable maturity date of the Notes, the Company may, at its option, redeem some or all of the applicable series of Notes by paying a make-whole premium, plus accrued and unpaid interest, if any, to the date of redemption. The Notes are unsecured and rank equally in right of payment with all of the Company’s other unsecured senior indebtedness. The Notes were issued pursuant to an indenture, as supplemented by a supplemental indenture, and the indenture and supplemental indenture contain certain covenants, events of default and other customary provisions. As of August 4, 2018 , the Company was in compliance with these covenants. On November 10, 2017, the Company paid $300.0 million of principal on its 3 -year unsecured term loan using cash on hand as of October 28, 2017. This amount was not contractually due under the terms of the loan. As such, this amount was classified as current in the condensed consolidated balance sheet as of October 28, 2017. During the nine -month period ended August 4, 2018 , the Company made additional principal payments of $1.0 billion on its 3 -year unsecured term loan and $750.0 million on its 5 -year unsecured term loan. These amounts were not contractually due under the terms of the loans. As of August 4, 2018 , $22.5 million of principal on the 3 -year unsecured term loan was classified as current debt as the Company intends to utilize cash on hand as of August 4, 2018 to repay this amount of debt within the next twelve months.</t>
  </si>
  <si>
    <t>Inventory Disclosure [Abstract]</t>
  </si>
  <si>
    <t>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August 4, 2018 and October 28, 2017 were as follows: August 4, 2018 October 28, 2017 Raw materials $ 35,777 $ 35,436 Work in process 373,217 376,476 Finished goods 154,651 138,904 Total inventories $ 563,645 $ 550,816</t>
  </si>
  <si>
    <t>Acquisitions</t>
  </si>
  <si>
    <t>Business Combinations [Abstract]</t>
  </si>
  <si>
    <t>Acquisitions Linear Technology Corporation On March 10, 2017 (Acquisition Date), the Company completed its acquisition of all of the voting interests of Linear, an independent manufacturer of high performance analog integrated circuits. The total consideration paid to acquire Linear, which consisted of cash, common stock of the Company and share-based compensation awards, was approximately $15.8 billion . The Company believes that the combination creates the premier analog technology company with the industry’s most comprehensive suite of high-performance analog offerings. The results of operations of Linear from the Acquisition Date are included in the Company’s condensed consolidated statements of income, condensed consolidated balance sheet, and condensed consolidated statement of cash flows for the three- and nine-month period s ended August 4, 2018 and July 29, 2017 . During the first quarter of fiscal 2018, the Company recorded acquisition accounting adjustments of $1.6 million to goodwill comprised of $4.7 million to intangible assets, $2.7 million to accounts receivable, $2.4 million to assumed liabilities and $1.1 million to deferred tax liabilities. The Acquisition accounting was completed during the second quarter of fiscal 2018. The following unaudited pro forma consolidated financial information combines the unaudited results of the Company for the three- and nine-month period s ended July 29, 2017 and the unaudited results of Linear for the three- and nine-month period s ended July 29, 2017 and assumes that the Acquisition, which closed on March 10, 2017, was completed on November 1, 2015 (the first day of fiscal 2016).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compensation expense for ongoing share-based compensation arrangements replaced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1, 2015.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housands, except per share data) Pro Forma Three Months Ended Pro Forma Nine Months Ended July 29, 2017 July 29, 2017 Revenue $ 1,452,684 $ 4,161,671 Net income $ 291,855 $ 657,250 Basic net income per common share $ 0.79 $ 1.79 Diluted net income per common share $ 0.78 $ 1.77 Other Acquisitions The Company has not provided pro forma results of operations for any other acquisitions completed in the three- and nine-month period s ended August 4, 2018 or July 29, 2017 herein as they were not material to the Company on either an individual or an aggregate basis. The Company included the results of operations of each acquisition in its consolidated statement of income from the date of each acquisition.</t>
  </si>
  <si>
    <t>Income Taxes</t>
  </si>
  <si>
    <t>Income Tax Disclosure [Abstract]</t>
  </si>
  <si>
    <t>Income Taxes The Company has provided for potential tax liabilities due in the various jurisdictions in which the Company operates. Judgment is required in determining the worldwide income tax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 The Company’s effective tax rate reflects the applicable tax rate in effect in the various tax jurisdictions around the world where the Company's income is earned. The Company's effective tax rate is generally lower than the U.S. federal statutory rate, primarily due to lower statutory tax rates applicable to the Company's operations in jurisdictions in which the Company earns a portion of its income. The Tax Cuts and Jobs Act of 2017 (Tax Legislation), enacted on December 22, 2017, contains significant changes to U.S. tax law, including lowering the U.S. corporate income tax rate to 21.0% , implementing a territorial tax system, and imposing a one-time tax on deemed repatriated earnings of foreign subsidiaries. As of August 4, 2018 , the Company has not completed its accounting for the tax effects of the enactment of the Tax Legislation. However, as described below, the Company has made reasonable estimates of the effects on its existing deferred tax balances and the one-time transition tax in the first nine months of fiscal 2018 . The Tax Legislation reduced the U.S. statutory tax rate from 35.0% to 21.0% , effective January 1, 2018, which results in a blended statutory income tax rate for the Company of 23.4% for fiscal 2018. For the fiscal year ending November 2, 2019 (fiscal 2019), the Company’s U.S. statutory income tax rate will be 21.0% . In the first quarter of fiscal year 2018, the Company recorded a $639.7 million discrete tax benefit for the re-measurement of deferred tax assets and liabilities based on the rates at which they are expected to reverse in the future, which is generally 21.0% . There was no material change to this provisional estimate in the third quarter of fiscal year 2018. This provisional benefit is subject to revision based on further analysis and interpretation of the Tax Legislation and to the extent that future results differ from currently available projections. The Tax Legislation also implements a territorial tax system. As part of transitioning to the territorial tax system, the Tax Legislation includes a one-time transition tax based on our total post-1986 undistributed foreign earnings and profits that were previously deferred from U.S. income tax. In the first quarter of fiscal year 2018, the Company recorded a provisional tax expense amount for the one-time transition tax of $687.1 million , which is comprised of the $751.1 million transition tax liability less a deferred tax liability of $64.0 million that was recorded in prior years. There was no material change to this provisional estimate in the third quarter of fiscal year 2018. This provisional estimate may be impacted by a number of additional considerations, including, but not limited to, the issuance of final tax regulations, the Company's ongoing analysis of the Tax Legislation, the Company's earnings and profits subject to the one-time transition tax, and estimated earnings and profits and foreign tax credit pools for fiscal 2018 as well as the amount of earnings and profits held in cash or other specified assets. The Company intends to elect to pay this transition tax starting in fiscal 2019 without incurring interest over a period of eight years. As a result, $60.1 million of the transition tax is classified as current taxes payable and $691.0 million is classified as non-current taxes payable. For the nine months ended August 4, 2018 , the Company recorded a total of $24.2 million in discrete benefits for excess tax benefits from share-based payments, pursuant to ASU 2016-09, which became effective for fiscal 2018. This consists of a $6.0 million discrete benefit arising in the third quarter of fiscal 2018 in addition to the $10.0 million and $8.2 million discrete benefits arising in the first quarter and second quarter of fiscal 2018, respectively. Additionally, the Tax Legislation subjects a U.S. shareholder to tax on global intangible low-taxed income (GILTI) earned by certain foreign subsidiaries for tax years starting on or after January 1, 2018.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The Company is still evaluating the effects of the GILTI provisions and has not yet determined its accounting policy relating to deferred taxes and as such, no tax impacts are included in the Company's financial statements for the nine-month period ended August 4, 2018 . The Company historically asserted its intent to reinvest substantially all of its foreign earnings in foreign operations indefinitely. The Company is still in the process of analyzing the impact that the Tax Legislation has on its indefinite reinvestment assertion. Accordingly, no additional income taxes or withholding taxes have been provided for any remaining undistributed foreign earnings not subject to the transition tax, or any outside basis difference inherent in these entities. On December 22, 2017, the Securities and Exchange Commission issued guidance under Staff Accounting Bulletin No. 118, Income Tax Accounting Implications of the Tax Cuts and Jobs Act (SAB 118) directing taxpayers to consider the impact of the Tax Legislation as “provisional” when it does not have the necessary information available, prepared or analyzed (including computations) in reasonable detail to complete its accounting for the change in tax law. Also in March 2018, the FASB issued ASU 2018-05, Amendments to SEC Paragraphs Pursuant to SEC Staff Accounting Bulletin No. 118 , to add various SEC paragraphs pursuant to the issuance of SAB 118, to Accounting Standards Codification topic 740, Income Taxes (ASC 740). In accordance with SAB 118, the amount reported for the tax benefit from re-measuring the Company’s net deferred tax liabilities to the lower 21.0% statutory rate and the amount reported for the additional U.S. income tax resulting from the one-time mandatory deemed repatriation including the ongoing evaluation of the impact on the Company’s indefinite reinvestment assertions regarding undistributed earnings and profits, represents the Company's best estimate as it continues to accumulate and process data to finalize its underlying calculations and to review further guidance that regulators are expected to issue. The Company is also analyzing other provisions of the Tax Legislation to determine if they will impact the Company's effective rate for fiscal 2018 or in the future. The Company will continue to refine its adjustments through the permissible measurement period, which is not to extend beyond one year after the enactment date. Many provisions in the Tax Legislation may have U.S. state and local income tax implications. While some states automatically adopt federal tax law changes, others may conform their laws on a specific date or may choose to decouple from the new federal tax law provisions. As such, the Company has not sufficiently analyzed the impact of the new Tax Legislation on its state and local income taxes, and therefore did not record a provisional amount, but instead continues to apply ASC 740, based on the provisions of the tax law that were in effect immediately prior to the Tax Legislation being enacted. The Company expects to complete its analysis of the effects on state and local income taxes on or before December 22, 2018 as allowed by SAB 118. All of the Company’s U.S. federal tax returns prior to fiscal year 2014 are no longer subject to examination. All of the Company’s Ireland tax returns prior to fiscal year 2012 are no longer subject to examination. The Company has numerous audits ongoing at any time throughout the world, including an Internal Revenue Service income tax audit for Linear’s pre-acquisition fiscal year 2015, various U.S. state and local tax audits, and transfer pricing audits in Spain, the Philippines and Ireland. As the statute of limitations for Ireland's transfer pricing audit expires in the quarter ended November 3, 2018, the Company expects to receive formal correspondence from Ireland within the next several weeks. Although the Company believes its estimates of income taxes payable are reasonable, no assurance can be given that the Company will prevail in the matters raised or that the outcome of one or all of these matters will not be different than that which is reflected in the historical income tax provisions and accruals. The Company believes such differences would not have a material impact on the Company’s financial condition. Unrealized Tax Benefits The following table summarizes the changes in the total amounts of unrealized tax benefits for the nine-month period ended August 4, 2018 . Unrealized Tax Benefits Balance, October 28, 2017 $ 37,857 Additions for tax positions related to current year 304 Reductions for tax positions related to prior years (295 ) Reductions due to lapse of applicable statute of limitations (7,520 ) Balance, August 4, 2018 $ 30,346</t>
  </si>
  <si>
    <t>New Accounting Pronouncements</t>
  </si>
  <si>
    <t>New Accounting Pronouncements and Changes in Accounting Principles [Abstract]</t>
  </si>
  <si>
    <t>New Accounting Pronouncements Standards Implemented Derivatives and Hedging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fiscal years beginning after December 15, 2018, including interim periods within those years. Early adoption is permitted. ASU 2017-12 is effective for the Company in the first quarter of the fiscal year ending October 31, 2020 (fiscal 2020). The Company early adopted ASU 2017-12 in the third quarter of fiscal 2018. The adoption of ASU 2017-12 did not impact the Company's financial position or results of operations. Stock Compensation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The Company adopted ASU 2016-09 in the first quarter of fiscal 2018. The Company recorded total excess tax benefits of $24.2 million in the nine-month period ended August 4, 2018 from its share-based payments within income tax expense in its condensed consolidated statements of income. These excess tax benefits are presented within operating activities in the condensed consolidated statements of cash flows. The Company applied this change in presentation retrospectively and has adjusted the prior year presentation by removing the reclass of $30.2 million of excess tax benefit-stock options from net cash provided by operating activities to net cash provided by financing activities. The Company elected not to change its policy on accounting for forfeitures and continues to estimate forfeitures expected to occur to determine the amount of compensation cost to be recognized in each period. The adoption of ASU 2016-09 also changed the calculation of fully diluted shares outstanding. The excess tax benefits have been excluded from the calculation of assumed proceeds in the Company's calculation of diluted weighted shares under the new standard. Upon adoption of the new standard, the Company's diluted weighted shares outstanding increased by approximately 1.0 million shares.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and early adoption is permitted. The Company adopted ASU 2016-07 in the first quarter of fiscal 2018. The adoption of ASU 2016-07 in the first quarter of fiscal 2018 did not impact the Company's financial position or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and the retail inventory method. The guidance in ASU 2015-11 is effective for fiscal years beginning after December 15, 2016 and early adoption is permitted. The Company adopted ASU 2015-11 in the first quarter of fiscal 2018. The adoption of ASU 2015-11 in the first quarter of fiscal 2018 did not impact the Company's financial position or results of operations. Standards to Be Implemented Comprehensive Income In February 2018, the FASB issued ASU No. 2018-02, Income Statement - Reporting Comprehensive Income (Topic 220): Reclassification of Certain Tax Effects from Accumulated Other Comprehensive Income (ASU 2018-01). ASU 2018-01 allows for reclassification of stranded tax effects resulting from the Tax Legislation from accumulated other comprehensive income to retained earnings. ASU 2018-02 is effective for fiscal years beginning after December 15, 2018, with early adoption permitted. The Company is currently evaluating the adoption date and the impact, if any, adoption will have on its financial position and results of operations. Business Combination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ASU 2017-01 in the first quarter of fiscal 2019. The impact of the adoption on the Company's financial position and results of operations will be dependent upon any future acquisitions or disposals. Income Taxes In October 2016, the FASB issued ASU 2016-16, Income Taxes (Topic 740) (ASU 2016-16) .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will adopt ASU 2016-16 in the first quarter of fiscal 2019. The Company is currently evaluating the adoption date and the impact, if any, adoption will have on its financial position and results of operations. Statement of Cash Flows In August 2016, the FASB issued ASU 2016-15, Statement of Cash Flows (Topic 230): Classification of Certain Cash Receipts and Cash Payments (ASU 2016-15). ASU 2016-15 provides guidance on several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fiscal years beginning after December 15, 2017, and interim periods within those fiscal years. Early adoption is permitted in any interim or annual period. The Company will adopt ASU 2016-15 in the first quarter of fiscal 2019. The Company is currently evaluating the adoption date but does not expect the adoption of ASU 2016-15 will have a material impact on its consolidated financial statement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ASU 2016-02 and ASU 2018-01 are effective for the Company in the first quarter of fiscal 2020. The Company is currently evaluating the adoption date and the impact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0. The Company is currently evaluating the adoption date and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ASU 2016-01 is effective for the Company in the first quarter of fiscal 2019. The Company is currently evaluating the impact adoption will have on its financial position and results of operations. Stock Compensation In June 2018, the FASB issued ASU 2018-07, Compensation - Stock Compensation (Topic 718): Improvements to Nonemployee Share-Based Payment Accounting (ASU 2018-07). ASU 2018-07 expands the scope of Topic 718 to include all share-based payment transactions for acquiring goods and services from nonemployees. ASU 2018-07 is effective for fiscal years beginning after December 15, 2018, including interim periods within that fiscal year, with early adoption permitted. ASU 2018-07 is effective for the Company in the first quarter of fiscal 2019. The Company is currently evaluating the adoption date and the impact, if any, adoption will have on its financial position and results of operations. In May 2017, the FASB issued ASU 2017-09, Compensation-Stock Compensation (Topic 718): Scope of Modification Accounting (ASU 2017-09) .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the Company in the first quarter of fiscal 2019. The Company is currently evaluating the adoption date and the impact, if any, adoption will have on its financial position and results of operations. Revenue Recognition In May 2014, the FASB issued ASU 2014-09, Revenue from Contracts with Customers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which is the Company's first quarter of fiscal 2019. The Company has developed a project plan for the implementation of the guidance, including a review of all revenue streams to identify any differences in the timing, measurement or presentation of revenue recognition. The Company has reviewed its revenue streams, including those from the Acquisition, and is nearing completion in assessing all potential impacts of the standard on its consolidated financial statements and related disclosures, including any impacts from recently issued amendments, and retrospectively adjusting financial information for prior fiscal years. While the Company is still in the process of completing its evaluation of the standard, it currently believes the most significant impact will be related to the timing of recognition of sales to certain distributors. As described in Note 2, Revenue Recognition , of these Notes to the condensed consolidated financial statements, the Company currently defers revenue and the related cost of sales on shipments to certain distributors until the distributors resell the products to their customers. Upon adoption of ASU 2014-09,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will adopt ASU 2014-09, using the full retrospective method, upon its effective date for the Company which is the Company’s first quarter of fiscal 2019.</t>
  </si>
  <si>
    <t>Subsequent Events</t>
  </si>
  <si>
    <t>Subsequent Events [Abstract]</t>
  </si>
  <si>
    <t>Subsequent Events On August 21, 2018 , the Board of Directors of the Company declared a cash dividend of $0.48 per outstanding share of common stock. The dividend will be paid on September 12, 2018 to all shareholders of record at the close of business on August 31, 2018 . Also on August 21, 2018, the Company reinstated its share repurchase program, and its Board of Directors approved an increase to the current authorization for the stock repurchase program by an additional $2.0 billion to $8.2 billion in the aggregate. Under the program, the Company may repurchase outstanding shares of common stock from time to time in the open market or through privately negotiated transactions.</t>
  </si>
  <si>
    <t>Basis of Presentation (Policies)</t>
  </si>
  <si>
    <t>Reclassification</t>
  </si>
  <si>
    <t>Certain amounts reported in previous periods have been reclassified to conform to the fiscal 2018 presentation. In March 2016, the Financial Accounting Standards Board (FASB) issued Accounting Standards Update (ASU) 2016-09, Compensation - Stock Compensation (Topic 718): Improvements to Employee Share-Based Payment Accounting (ASU 2016-09). As a result of the adoption of ASU 2016-09 in the first quarter of fiscal 2018, excess tax benefits from share-based payments are presented within operating activities in the Consolidated Statements of Cash Flows. The Company applied this change in presentation retrospectively and has adjusted the prior year presentation by removing the reclass of $30.2 million of excess tax benefit-stock options from net cash provided by operating activities to net cash provided by financing activities. All other reclassified amounts are immaterial.</t>
  </si>
  <si>
    <t>Fiscal Period</t>
  </si>
  <si>
    <t>The Company has a 52-53 week fiscal year that ends on the Saturday closest to the last day in October. Fiscal 2018 is a 53 -week fiscal year and fiscal 2017 was a 52 -week fiscal year. The additional week in fiscal 2018 was included in the first quarter ended February 3, 2018. Therefore, the first nine months of fiscal 2018 included an additional week of operations as compared to the first nine months of fiscal 2017.</t>
  </si>
  <si>
    <t>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or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roduct sales to certain international distributors are made under agreements that permit limited stock return privileges but not sales price rebates. Revenue on these sales is recognized upon shipment at which time title passes. The Company defers revenue and the related cost of sales on shipments to U.S. distributors and certain international distributors until the distributors resell the products to their customers. As a result, the Company’s revenue fully reflects end customer purchases and is not impacted by distributor inventory levels. Sales to certain of these distributors are made under agreements that allow such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such distributors are allowed to return unsold products if the Company terminates the relationship with the distributor. Certain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Certai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certain distributors, the sales price to the distributor is not fixed or determinable until the distributor resells the products to their customers. Therefore, the Company defers revenue recognition from sales to certain distributors until the distributors have sold the products to their customers. Generally,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August 4, 2018 and October 28, 2017 , the Company had gross deferred revenue of $679.9 million and $589.5 million , respectively, and gross deferred cost of sales of $132.6 million and $115.5 million , respectively. The Company generally offers a twelve -month warranty for its products. The Company’s warranty policy provides for replacement of defective products. Specific accruals are recorded for known product warranty issues. Product warranty expenses during each of the three- and nine-month period s ended August 4, 2018 and July 29, 2017 were not material .</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t>
  </si>
  <si>
    <t>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derivatives — The fair value of the interest rate derivatives is estimated using a discounted cash flow analysis based on the contractual terms of the derivative.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si>
  <si>
    <t xml:space="preserve">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August 4, 2018 and October 28, 2017 ,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and, for interest rate exposure derivatives, over the term of the corresponding debt instrument. Changes in the fair values of derivatives not qualifying for hedge accounting are reported in earnings as they occur.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qualitatively evaluated for effectiveness quarter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gain or loss on the derivative reported as a component of accumulated OCI in shareholders’ equity and reclassified into earnings in the same period during which the hedged transaction affects earnings. </t>
  </si>
  <si>
    <t>Goodwill The Company evaluates goodwill for impairment annually, utilizing either the qualitative or quantitative method, as well as whenever events or changes in circumstances suggest that the carrying value of goodwill may not be recoverable. The Company tests goodwill for impairment at the reporting unit level, which we have determined is consistent with our operating segments, on an annual basis on the first day of the fourth quarter (on or about August 4 ) or more frequently if indicators of impairment exist or the Company reorganizes its reporting units. In the first quarter of fiscal 2018, the Company completed organizational changes designed to integrate the operations of Linear into the Company’s organizational structure and to reflect the evolution of the Company's markets. The Company performed an impairment analysis utilizing the quantitative method immediately prior to and subsequent to the reorganization and evaluated goodwill for impairment as of the date of reorganization. When utilizing the quantitative method, the goodwill impairment test requires an entity to compare the fair value of a reporting unit with its carrying amount.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estimate their respective fair values. In order to assess the reasonableness of the calculated reporting unit fair values, the Company reconciles the aggregate estimated fair values of its reporting units determined to its current market capitalization, allowing for a reasonable control premium. If the carrying amount of a reporting unit, calculated using the above approaches, exceeds the reporting unit’s fair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There was no impairment of goodwill in any period presented. The Company's next annual impairment assessment will be performed as of the first day of the fourth quarter of fiscal 2018 .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definite-lived intangible assets are tested for impairment on an annual basis on the first day of the fourth quarter (on or about August 4 )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estimated fair value. No impairment of intangible assets resulted from the impairment tests in any of the period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t>
  </si>
  <si>
    <t>Inventory</t>
  </si>
  <si>
    <t>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t>
  </si>
  <si>
    <t>Income Tax</t>
  </si>
  <si>
    <t>The Company has provided for potential tax liabilities due in the various jurisdictions in which the Company operates. Judgment is required in determining the worldwide income tax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t>
  </si>
  <si>
    <t>Standards Implemented Derivatives and Hedging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fiscal years beginning after December 15, 2018, including interim periods within those years. Early adoption is permitted. ASU 2017-12 is effective for the Company in the first quarter of the fiscal year ending October 31, 2020 (fiscal 2020). The Company early adopted ASU 2017-12 in the third quarter of fiscal 2018. The adoption of ASU 2017-12 did not impact the Company's financial position or results of operations. Stock Compensation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The Company adopted ASU 2016-09 in the first quarter of fiscal 2018. The Company recorded total excess tax benefits of $24.2 million in the nine-month period ended August 4, 2018 from its share-based payments within income tax expense in its condensed consolidated statements of income. These excess tax benefits are presented within operating activities in the condensed consolidated statements of cash flows. The Company applied this change in presentation retrospectively and has adjusted the prior year presentation by removing the reclass of $30.2 million of excess tax benefit-stock options from net cash provided by operating activities to net cash provided by financing activities. The Company elected not to change its policy on accounting for forfeitures and continues to estimate forfeitures expected to occur to determine the amount of compensation cost to be recognized in each period. The adoption of ASU 2016-09 also changed the calculation of fully diluted shares outstanding. The excess tax benefits have been excluded from the calculation of assumed proceeds in the Company's calculation of diluted weighted shares under the new standard. Upon adoption of the new standard, the Company's diluted weighted shares outstanding increased by approximately 1.0 million shares.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and early adoption is permitted. The Company adopted ASU 2016-07 in the first quarter of fiscal 2018. The adoption of ASU 2016-07 in the first quarter of fiscal 2018 did not impact the Company's financial position or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and the retail inventory method. The guidance in ASU 2015-11 is effective for fiscal years beginning after December 15, 2016 and early adoption is permitted. The Company adopted ASU 2015-11 in the first quarter of fiscal 2018. The adoption of ASU 2015-11 in the first quarter of fiscal 2018 did not impact the Company's financial position or results of operations. Standards to Be Implemented Comprehensive Income In February 2018, the FASB issued ASU No. 2018-02, Income Statement - Reporting Comprehensive Income (Topic 220): Reclassification of Certain Tax Effects from Accumulated Other Comprehensive Income (ASU 2018-01). ASU 2018-01 allows for reclassification of stranded tax effects resulting from the Tax Legislation from accumulated other comprehensive income to retained earnings. ASU 2018-02 is effective for fiscal years beginning after December 15, 2018, with early adoption permitted. The Company is currently evaluating the adoption date and the impact, if any, adoption will have on its financial position and results of operations. Business Combination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ASU 2017-01 in the first quarter of fiscal 2019. The impact of the adoption on the Company's financial position and results of operations will be dependent upon any future acquisitions or disposals. Income Taxes In October 2016, the FASB issued ASU 2016-16, Income Taxes (Topic 740) (ASU 2016-16) .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will adopt ASU 2016-16 in the first quarter of fiscal 2019. The Company is currently evaluating the adoption date and the impact, if any, adoption will have on its financial position and results of operations. Statement of Cash Flows In August 2016, the FASB issued ASU 2016-15, Statement of Cash Flows (Topic 230): Classification of Certain Cash Receipts and Cash Payments (ASU 2016-15). ASU 2016-15 provides guidance on several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fiscal years beginning after December 15, 2017, and interim periods within those fiscal years. Early adoption is permitted in any interim or annual period. The Company will adopt ASU 2016-15 in the first quarter of fiscal 2019. The Company is currently evaluating the adoption date but does not expect the adoption of ASU 2016-15 will have a material impact on its consolidated financial statement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ASU 2016-02 and ASU 2018-01 are effective for the Company in the first quarter of fiscal 2020. The Company is currently evaluating the adoption date and the impact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0. The Company is currently evaluating the adoption date and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ASU 2016-01 is effective for the Company in the first quarter of fiscal 2019. The Company is currently evaluating the impact adoption will have on its financial position and results of operations. Stock Compensation In June 2018, the FASB issued ASU 2018-07, Compensation - Stock Compensation (Topic 718): Improvements to Nonemployee Share-Based Payment Accounting (ASU 2018-07). ASU 2018-07 expands the scope of Topic 718 to include all share-based payment transactions for acquiring goods and services from nonemployees. ASU 2018-07 is effective for fiscal years beginning after December 15, 2018, including interim periods within that fiscal year, with early adoption permitted. ASU 2018-07 is effective for the Company in the first quarter of fiscal 2019. The Company is currently evaluating the adoption date and the impact, if any, adoption will have on its financial position and results of operations. In May 2017, the FASB issued ASU 2017-09, Compensation-Stock Compensation (Topic 718): Scope of Modification Accounting (ASU 2017-09) .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the Company in the first quarter of fiscal 2019. The Company is currently evaluating the adoption date and the impact, if any, adoption will have on its financial position and results of operations. Revenue Recognition In May 2014, the FASB issued ASU 2014-09, Revenue from Contracts with Customers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which is the Company's first quarter of fiscal 2019. The Company has developed a project plan for the implementation of the guidance, including a review of all revenue streams to identify any differences in the timing, measurement or presentation of revenue recognition. The Company has reviewed its revenue streams, including those from the Acquisition, and is nearing completion in assessing all potential impacts of the standard on its consolidated financial statements and related disclosures, including any impacts from recently issued amendments, and retrospectively adjusting financial information for prior fiscal years. While the Company is still in the process of completing its evaluation of the standard, it currently believes the most significant impact will be related to the timing of recognition of sales to certain distributors. As described in Note 2, Revenue Recognition , of these Notes to the condensed consolidated financial statements, the Company currently defers revenue and the related cost of sales on shipments to certain distributors until the distributors resell the products to their customers. Upon adoption of ASU 2014-09,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will adopt ASU 2014-09, using the full retrospective method, upon its effective date for the Company which is the Company’s first quarter of fiscal 2019.</t>
  </si>
  <si>
    <t>Stock-Based Compensation (Tables)</t>
  </si>
  <si>
    <t>Summary of the activity under the company's stock option plans</t>
  </si>
  <si>
    <t>A summary of the Company’s stock option activity as of August 4, 2018 and changes during the three- and nine-month period s then ended is presented below: Activity during the Three Months Ended August 4, 2018 Options Outstanding (in thousands) Weighted- Average Exercise Price Per Share Weighted- Average Remaining Contractual Term in Years Aggregate Options outstanding at May 5, 2018 8,174 $57.11 Options granted 12 $83.24 Options exercised (532 ) $43.16 Options forfeited (25 ) $65.42 Options outstanding at August 4, 2018 7,629 $58.10 6.3 $293,416 Options exercisable at August 4, 2018 4,233 $48.22 4.9 $204,635 Options vested or expected to vest at August 4, 2018 (1) 7,355 $57.48 6.2 $287,422 (1) In addition to the vested options, the Company expects a portion of the unvested options to vest at some point in the future. The number of options expected to vest is calculated by applying an estimated forfeiture rate to the unvested options. Activity during the Nine Months Ended August 4, 2018 Options Outstanding (in thousands) Weighted- Average Exercise Price Per Share Options outstanding at October 28, 2017 9,347 $52.47 Options granted 602 $90.98 Options exercised (2,141 ) $41.56 Options forfeited (172 ) $63.51 Options expired (7 ) $30.58 Options outstanding at August 4, 2018 7,629 $58.10</t>
  </si>
  <si>
    <t>Schedule of share-based compensation, restricted stock units award activity</t>
  </si>
  <si>
    <t>A summary of the Company’s restricted stock unit/award activity as of August 4, 2018 and changes during the three- and nine-month period s then ended is presented below: Activity during the Three Months Ended August 4, 2018 Restricted Stock Units/Awards Outstanding (in thousands) Weighted- Average Grant- Date Fair Value Per Share Restricted stock units/awards outstanding at May 5, 2018 5,990 $77.38 Units/Awards granted 109 $95.93 Restrictions lapsed (361 ) $80.16 Forfeited (81 ) $79.70 Restricted stock units/awards outstanding at August 4, 2018 5,657 $77.53 Activity during the Nine Months Ended August 4, 2018 Restricted Stock Units/Awards Outstanding (in thousands) Weighted- Average Grant- Date Fair Value Per Share Restricted stock units/awards outstanding at October 28, 2017 5,680 $71.88 Units/Awards granted 1,640 $87.90 Restrictions lapsed (1,322 ) $67.81 Forfeited (341 ) $69.40 Restricted stock units/awards outstanding at August 4, 2018 5,657 $77.53</t>
  </si>
  <si>
    <t>Accumulated Other Comprehensive Income (Loss) (Tables)</t>
  </si>
  <si>
    <t>Components of accumulated other comprehensive loss, net of tax</t>
  </si>
  <si>
    <t>The following table provides the changes in accumulated other comprehensive income (loss) (OCI) by component and the related tax effects during the first nine months of fiscal 2018 . Foreign currency translation adjustment Unrealized holding gains on available for sale securities Unrealized holding (losses) on available for sale securities Unrealized holding gains (losses) on derivatives Pension plans Total October 28, 2017 $ (22,489 ) $ 1 $ (1 ) $ (10,879 ) $ (27,991 ) $ (61,359 ) Other comprehensive income (loss) before reclassifications (2,593 ) 5 — 1,843 186 (559 ) Amounts reclassified out of other comprehensive income (loss) — — — (4,008 ) 1,234 (2,774 ) Tax effects — — — (476 ) (298 ) (774 ) Other comprehensive income (loss) (2,593 ) 5 — (2,641 ) 1,122 (4,107 ) August 4, 2018 $ (25,082 ) $ 6 $ (1 ) $ (13,520 ) $ (26,869 ) $ (65,466 )</t>
  </si>
  <si>
    <t>Reclassification out of Accumulated Other Comprehensive Income</t>
  </si>
  <si>
    <t>The amounts reclassified out of accumulated OCI with presentation location during each period were as follows: Three Months Ended Nine Months Ended Comprehensive Income Component August 4, 2018 July 29, 2017 August 4, 2018 July 29, 2017 Location Unrealized holding losses (gains) on derivatives Currency forwards $ 988 $ (106 ) $ (877 ) $ 2,842 Cost of sales 514 (354 ) (1,269 ) 1,154 Research and development 526 (195 ) (1,230 ) 1,600 Selling, marketing, general and administrative Interest rate derivatives (789 ) 468 (632 ) 1,461 Interest expense 1,239 (187 ) (4,008 ) 7,057 Total before tax (401 ) (80 ) 74 (1,469 ) Tax $ 838 $ (267 ) $ (3,934 ) $ 5,588 Net of tax Amortization of pension components Transition obligation $ 3 $ 3 $ 7 $ 9 (a) Prior service credit — (2 ) 1 (6 ) (a) Actuarial losses 394 482 1,226 1,403 (a) 397 483 1,234 1,406 Total before tax (96 ) (109 ) (298 ) (313 ) Tax $ 301 $ 374 $ 936 $ 1,093 Net of tax Total amounts reclassified out of accumulated other comprehensive income (loss), net of tax $ 1,139 $ 107 $ (2,998 ) $ 6,681 ______________ (a) The amortization of pension components is included in the computation of net periodic pension cost. For further information see Note 13, Retirement Plans , contained in Item 8 of the Annual Report on Form 10-K for the fiscal year ended October 28, 2017 .</t>
  </si>
  <si>
    <t>Earnings Per Share (Tables)</t>
  </si>
  <si>
    <t>Computation of Basic and Diluted Earnings Per Share</t>
  </si>
  <si>
    <t>The following table sets forth the computation of basic and diluted earnings per share: Three Months Ended Nine Months Ended August 4, 2018 July 29, 2017 August 4, 2018 July 29, 2017 Net Income $ 414,464 $ 68,916 $ 1,062,467 $ 379,609 Less: income allocated to participating securities 1,526 981 4,439 981 Net income allocated to common stockholders $ 412,938 $ 67,935 $ 1,058,028 $ 378,628 Basic shares: Weighted-average shares outstanding 371,315 367,315 370,211 339,139 Earnings per common share basic: $ 1.11 $ 0.18 $ 2.86 $ 1.12 Diluted shares: Weighted-average shares outstanding 371,315 367,315 370,211 339,139 Assumed exercise of common stock equivalents 4,500 3,844 4,669 4,147 Weighted-average common and common equivalent shares 375,815 371,159 374,880 343,286 Earnings per common share diluted: $ 1.10 $ 0.18 $ 2.82 $ 1.10 Anti-dilutive shares related to: Outstanding share-based awards 810 1,758 1,424 1,135</t>
  </si>
  <si>
    <t>Special Charges (Tables)</t>
  </si>
  <si>
    <t>Summary of the Company's special charges, Income Statement</t>
  </si>
  <si>
    <t>The following tables display the special charges taken for ongoing actions and a roll-forward from October 28, 2017 to August 4, 2018 of the employee separation and exit cost accruals established related to these actions. Closure of Manufacturing Facilities Reduction of Operating Costs Action Early Retirement Action Total Special Charges Statements of Income Fiscal 2016 - Workforce reductions $ — $ 13,684 $ — 13,684 Fiscal 2017 - Workforce reductions $ — $ 8,126 $ 41,337 $ 49,463 Fiscal 2018 - Workforce reductions $ 43,359 $ 16,117 $ — $ 59,476</t>
  </si>
  <si>
    <t>Schedule of Accrued Restructuring</t>
  </si>
  <si>
    <t>Accrued Restructuring Closure of Manufacturing Facilities Reduction of Operating Costs Action Early Retirement Action Balance at October 28, 2017 $ — $ 5,137 $ 32,211 Fiscal 2018 special charges 41,201 16,117 — Severance and other payments — (2,798 ) (6,461 ) Effect of foreign currency on accrual — 66 — Balance at February 3, 2018 $ 41,201 $ 18,522 $ 25,750 Fiscal 2018 special charges 1,089 — — Severance and other payments — (8,316 ) (6,234 ) Effect of foreign currency on accrual — (21 ) — Balance at May 5, 2018 $ 42,290 $ 10,185 $ 19,516 Fiscal 2018 special charges 1,069 — — Severance and other payments — (3,399 ) (5,499 ) Effect of foreign currency on accrual — (6 ) — Balance at August 4, 2018 $ 43,359 $ 6,780 $ 14,017</t>
  </si>
  <si>
    <t>Segment Information (Tables)</t>
  </si>
  <si>
    <t>Revenue Trends by End Market</t>
  </si>
  <si>
    <t>The following table summarizes revenue by end market for the three- and nine-month period s ended August 4, 2018 and July 29, 2017 .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August 4, 2018 July 29, 2017 Revenue % of Revenue Y/Y% Revenue % of Revenue Industrial $ 793,322 50 % 14 % $ 693,257 48 % Automotive 246,865 16 % 6 % 232,505 16 % Consumer 208,589 13 % (17 )% 252,313 18 % Communications 323,903 21 % 27 % 255,827 18 % Total revenue $ 1,572,679 100 % 10 % $ 1,433,902 100 % Nine Months Ended August 4, 2018 July 29, 2017 Revenue % of Revenue* Y/Y% Revenue % of Industrial $ 2,320,637 50 % 43 % $ 1,626,634 46 % Automotive 739,361 16 % 32 % 561,591 16 % Consumer 646,520 14 % (12 )% 733,298 21 % Communications 897,838 19 % 39 % 644,810 18 % Total revenue $ 4,604,356 100 % 29 % $ 3,566,333 100 % * The sum of the individual percentages may not equal the total due to rounding.</t>
  </si>
  <si>
    <t>Revenue Trends by Geographic Region</t>
  </si>
  <si>
    <t>Revenue by geographic region, based on the primary end customer location, for the three- and nine-month period s ended August 4, 2018 and July 29, 2017 were as follows: Three Months Ended Nine Months Ended Region August 4, 2018 July 29, 2017 August 4, 2018 July 29, 2017 United States $ 524,953 $ 530,335 $ 1,566,986 $ 1,383,661 Rest of North and South America 26,606 25,961 77,300 76,548 Europe 375,228 346,436 1,098,027 865,949 Japan 172,823 153,188 537,051 338,368 China 325,387 239,701 875,976 590,893 Rest of Asia 147,682 138,281 449,016 310,914 Total revenue $ 1,572,679 $ 1,433,902 $ 4,604,356 $ 3,566,333</t>
  </si>
  <si>
    <t>Fair Value (Tables)</t>
  </si>
  <si>
    <t>Fair Value of Financial Assets and Liabilities</t>
  </si>
  <si>
    <t>The tables below, set forth by level, presents the Company’s financial assets and liabilities, excluding accrued interest components that are accounted for at fair value on a recurring basis as of August 4, 2018 and October 28, 2017 . The tables exclude cash on hand and assets and liabilities that are measured at historical cost or any basis other than fair value. As of August 4, 2018 and October 28, 2017 , the Company held $375.1 million and $296.2 million , respectively, of cash and held-to-maturity investments that were excluded from the tables below. August 4, 2018 Fair Value measurement at Reporting Date using: Quoted Prices in Active Markets for Identical Assets (Level 1) Significant Other Observable Inputs (Level 2) Total Assets Cash equivalents: Available-for-sale: Government and institutional money market funds $ 202,061 $ — $ 202,061 Corporate obligations (1) — 195,452 195,452 Other assets: Deferred compensation investments 42,279 — 42,279 Interest rate derivatives — 3,101 3,101 Total assets measured at fair value $ 244,340 $ 198,553 $ 442,893 Liabilities Forward foreign currency exchange contracts (2) — 6,411 6,411 Total liabilities measured at fair value $ — $ 6,411 $ 6,411 (1) The amortized cost of the Company’s investments classified as available-for-sale as of August 4, 2018 was $195.5 million . (2) The Company has master netting arrangements by counterparty with respect to derivative contracts. See Note 9, Derivatives, of these Notes to Condensed Consolidated Financial Statements for more information related to the Company's master netting arrangements. October 28, 2017 Fair Value measurement at Reporting Date using: Quoted Prices in Active Markets for Identical Assets Significant Other Observable Inputs Total Assets Cash equivalents: Available-for-sale: Government and institutional money market funds $ 512,882 $ — $ 512,882 Corporate obligations (1) — 238,796 238,796 Other assets: Deferred compensation investments 33,510 — 33,510 Interest rate derivatives — 2,966 2,966 Total assets measured at fair value $ 546,392 $ 241,762 $ 788,154 Liabilities Forward foreign currency exchange contracts (2) — 1,527 1,527 Total liabilities measured at fair value $ — $ 1,527 $ 1,527 (1) The amortized cost of the Company’s investments classified as available-for-sale as of October 28, 2017 was $238.9 million . (2) The Company has master netting arrangements by counterparty with respect to derivative contracts. See Note 9, Derivatives, of these Notes to Condensed Consolidated Financial Statements for more information related to the Company's master netting arrangements.</t>
  </si>
  <si>
    <t>Schedule of Debt</t>
  </si>
  <si>
    <t>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are obtained from broker prices and are classified as Level 1 measurements according to the fair value hierarchy. August 4, 2018 October 28, 2017 Principal Amount Outstanding Fair Value Principal Amount Outstanding Fair Value 3-Year term loan $ 650,000 650,000 1,950,000 1,950,000 5-Year term loan 1,350,000 1,350,000 2,100,000 2,100,000 2020 Notes, due March 2020 300,000 298,249 — — 2021 Notes, due January 2021 450,000 445,787 — — 2021 Notes, due December 2021 400,000 387,341 400,000 399,530 2023 Notes, due June 2023 500,000 483,362 500,000 498,582 2023 Notes, due December 2023 550,000 533,412 550,000 554,411 2025 Notes, due December 2025 850,000 839,784 850,000 884,861 2026 Notes, due December 2026 900,000 857,858 900,000 902,769 2036 Notes, due December 2036 250,000 243,616 250,000 259,442 2045 Notes, due December 2045 400,000 424,573 400,000 460,588 Total Debt $ 6,600,000 $ 6,513,982 $ 7,900,000 $ 8,010,183</t>
  </si>
  <si>
    <t>Derivatives (Tables)</t>
  </si>
  <si>
    <t>Fair Value of Hedging Instruments</t>
  </si>
  <si>
    <t>The fair value of forward foreign currency derivative instruments designated as hedging instruments in the Company’s condensed consolidated balance sheets as of August 4, 2018 and October 28, 2017 was as follows: Fair Value At Balance Sheet Location August 4, 2018 October 28, 2017 Forward foreign currency exchange contracts Prepaid expenses and other current assets $ — $ 257 Forward foreign currency exchange contracts Accrued liabilities $ 6,404 $ —</t>
  </si>
  <si>
    <t>Net Amount of Derivative Assets and Liabilities</t>
  </si>
  <si>
    <t>The following table presents the gross amounts of the Company's derivative assets and liabilities and the net amounts recorded in the Company's condensed consolidated balance sheet: August 4, 2018 October 28, 2017 Gross amount of recognized liabilities $ (6,853 ) $ (5,039 ) Gross amounts of recognized assets offset in the condensed consolidated balance sheet 442 3,512 Net liabilities presented in the condensed consolidated balance sheet $ (6,411 ) $ (1,527 )</t>
  </si>
  <si>
    <t>Goodwill and Intangible Assets (Tables)</t>
  </si>
  <si>
    <t>Changes in goodwill</t>
  </si>
  <si>
    <t>The following table presents the changes in goodwill during the first nine months of fiscal 2018 : Nine Months Ended August 4, 2018 Balance as of October 28, 2017 $ 12,217,455 Goodwill related to acquisition of Linear (Note 13) 1,647 Goodwill related to other acquisitions (1) 36,558 Foreign currency translation adjustment (1,499 ) Balance as of August 4, 2018 $ 12,254,161 (1) Represents goodwill related to acquisitions that were not material to the Company on either an individual or aggregate basis.</t>
  </si>
  <si>
    <t>Finite lived intangible assets</t>
  </si>
  <si>
    <t>As of August 4, 2018 and October 28, 2017 , the Company’s intangible assets consisted of the following: August 4, 2018 October 28, 2017 Gross Carrying Amount Accumulated Amortization Gross Carrying Amount Accumulated Amortization Customer relationships $ 4,697,825 $ 762,636 $ 4,683,461 $ 449,369 Technology-based 1,114,240 208,400 1,097,025 101,920 Trade-name 74,043 15,101 72,800 6,906 IPR&amp;D 20,768 — 24,334 — Total (1)(2) $ 5,906,876 $ 986,137 $ 5,877,620 $ 558,195 ___________ (1) Foreign intangible asset carrying amounts are affected by foreign currency translation. (2) Increases in intangible assets primarily relate to acquisitions that were not material to the Company on either an individual or aggregate basis.</t>
  </si>
  <si>
    <t>Amortization expense</t>
  </si>
  <si>
    <t>The Company expects annual amortization expense for intangible assets to be: Fiscal Year Amortization Expense Remainder of fiscal 2018 $142,402 2019 $569,314 2020 $568,665 2021 $568,005 2022 $565,075</t>
  </si>
  <si>
    <t>Inventories (Tables)</t>
  </si>
  <si>
    <t>Schedule of Inventories</t>
  </si>
  <si>
    <t>Inventories at August 4, 2018 and October 28, 2017 were as follows: August 4, 2018 October 28, 2017 Raw materials $ 35,777 $ 35,436 Work in process 373,217 376,476 Finished goods 154,651 138,904 Total inventories $ 563,645 $ 550,816</t>
  </si>
  <si>
    <t>Acquisitions (Tables)</t>
  </si>
  <si>
    <t>Unaudited Pro Forma Consolidated Financial Information</t>
  </si>
  <si>
    <t>The following unaudited pro forma consolidated financial information combines the unaudited results of the Company for the three- and nine-month period s ended July 29, 2017 and the unaudited results of Linear for the three- and nine-month period s ended July 29, 2017 and assumes that the Acquisition, which closed on March 10, 2017, was completed on November 1, 2015 (the first day of fiscal 2016).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compensation expense for ongoing share-based compensation arrangements replaced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1, 2015.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housands, except per share data) Pro Forma Three Months Ended Pro Forma Nine Months Ended July 29, 2017 July 29, 2017 Revenue $ 1,452,684 $ 4,161,671 Net income $ 291,855 $ 657,250 Basic net income per common share $ 0.79 $ 1.79 Diluted net income per common share $ 0.78 $ 1.77</t>
  </si>
  <si>
    <t>Income Taxes (Tables)</t>
  </si>
  <si>
    <t>Feb. 03, 2018</t>
  </si>
  <si>
    <t>Unrecognized Tax Benefits</t>
  </si>
  <si>
    <t>The following table summarizes the changes in the total amounts of unrealized tax benefits for the nine-month period ended August 4, 2018 . Unrealized Tax Benefits Balance, October 28, 2017 $ 37,857 Additions for tax positions related to current year 304 Reductions for tax positions related to prior years (295 ) Reductions due to lapse of applicable statute of limitations (7,520 ) Balance, August 4, 2018 $ 30,346</t>
  </si>
  <si>
    <t>Basis of Presentation (Details) - Accounting Standards Update 2016-09 - USD ($) $ in Millions</t>
  </si>
  <si>
    <t>New Accounting Pronouncements or Change in Accounting Principle [Line Items]</t>
  </si>
  <si>
    <t>Excess tax benefit from share-based compensation, operating activities</t>
  </si>
  <si>
    <t>Excess tax benefit from share-based compensation, financing activities</t>
  </si>
  <si>
    <t>Revenue Recognition (Details) - USD ($) $ in Millions</t>
  </si>
  <si>
    <t>Deferred revenue on shipments to distributors, gross</t>
  </si>
  <si>
    <t>Deferred revenue on shipments to distributors, cost of sales</t>
  </si>
  <si>
    <t>Standard product warranty term</t>
  </si>
  <si>
    <t>12 months</t>
  </si>
  <si>
    <t>Stock-Based Compensation - Outstanding Compensation (Details) $ / shares in Units, shares in Thousands, $ in Thousands</t>
  </si>
  <si>
    <t>Aug. 04, 2018USD ($)$ / sharesshares</t>
  </si>
  <si>
    <t>Share-based Compensation Arrangement by Share-based Payment Award, Options, Outstanding, Weighted Average Exercise Price [Abstract]</t>
  </si>
  <si>
    <t>Options outstanding, weighted-average remaining contractual term in years</t>
  </si>
  <si>
    <t>6 years 109 days</t>
  </si>
  <si>
    <t>Options exercisable, weighted-average remaining contractual term in years</t>
  </si>
  <si>
    <t>4 years 329 days</t>
  </si>
  <si>
    <t>Options vested or expected to vest, weighted-average remaining contractual term in years</t>
  </si>
  <si>
    <t>6 years 73 days</t>
  </si>
  <si>
    <t>Options outstanding, aggregate intrinsic value | $</t>
  </si>
  <si>
    <t>Options exercisable, aggregate intrinsic value | $</t>
  </si>
  <si>
    <t>Options vested or expected to vest, aggregate intrinsic value | $</t>
  </si>
  <si>
    <t>Employee Stock Option</t>
  </si>
  <si>
    <t>Share-based Compensation Arrangement by Share-based Payment Award, Options, Outstanding [Roll Forward]</t>
  </si>
  <si>
    <t>Options outstanding, at beginning of period (in shares) | shares</t>
  </si>
  <si>
    <t>Options granted (in shares) | shares</t>
  </si>
  <si>
    <t>Options exercised (in shares) | shares</t>
  </si>
  <si>
    <t>Options forfeited (in shares) | shares</t>
  </si>
  <si>
    <t>Options expired (in shares) | shares</t>
  </si>
  <si>
    <t>Options outstanding, at end of period (in shares) | shares</t>
  </si>
  <si>
    <t>Options exercisable (in shares) | shares</t>
  </si>
  <si>
    <t>Options vested or expected to vest (in shares) | shares</t>
  </si>
  <si>
    <t>Options outstanding, weighted-average exercise price per share, at beginning of period (in dollars per share) | $ / shares</t>
  </si>
  <si>
    <t>Options granted, weighted-average exercise price per share (in dollars per share) | $ / shares</t>
  </si>
  <si>
    <t>Options exercised, weighted-average exercise price per share (in dollars per share) | $ / shares</t>
  </si>
  <si>
    <t>Options forfeited, weighted-average exercise price per share (in dollars per share) | $ / shares</t>
  </si>
  <si>
    <t>Options expired, weighted-average exercise price per share (in dollars per share) | $ / shares</t>
  </si>
  <si>
    <t>Options outstanding, weighted-average exercise price per share, at end of period (in dollars per share) | $ / shares</t>
  </si>
  <si>
    <t>Options exercisable, weighted-average exercise price per share (in dollars per share) | $ / shares</t>
  </si>
  <si>
    <t>Options vested or expected to vest, weighted-average exercise price per share (in dollars per share) | $ / shares</t>
  </si>
  <si>
    <t>Restricted Stock Units (RSUs)</t>
  </si>
  <si>
    <t>Share-based Compensation Arrangement by Share-based Payment Award, Non-Option Equity Instruments, Outstanding [Roll Forward]</t>
  </si>
  <si>
    <t>Restricted stock units/awards outstanding, at beginning of period (in shares) | shares</t>
  </si>
  <si>
    <t>Units/Awards granted (in shares) | shares</t>
  </si>
  <si>
    <t>Restrictions lapsed (in shares) | shares</t>
  </si>
  <si>
    <t>Forfeited (in shares) | shares</t>
  </si>
  <si>
    <t>Restricted stock units/awards outstanding, at end of period (in shares) | shares</t>
  </si>
  <si>
    <t>Share-based Compensation Arrangement by Share-based Payment Award, Options, Nonvested, Weighted Average Grant Date Fair Value [Abstract]</t>
  </si>
  <si>
    <t>Restricted stock units/awards outstanding, at beginning of period (in dollar per shares) | $ / shares</t>
  </si>
  <si>
    <t>Units/Awards granted (in dollar per shares) | $ / shares</t>
  </si>
  <si>
    <t>Restrictions lapsed (in dollar per shares) | $ / shares</t>
  </si>
  <si>
    <t>Forfeited (in dollar shares) | $ / shares</t>
  </si>
  <si>
    <t>Restricted stock units/awards outstanding, at end of period (in dollar per shares) | $ / shares</t>
  </si>
  <si>
    <t>Stock-Based Compensation (Textual) (Details) - USD ($) $ in Millions</t>
  </si>
  <si>
    <t>Total intrinsic value of options exercised</t>
  </si>
  <si>
    <t>Proceeds received from exercise of options</t>
  </si>
  <si>
    <t>Total unrecognized compensation cost related to unvested share-based awards, before tax consideration</t>
  </si>
  <si>
    <t>Weighted-average period to recognize compensation cost</t>
  </si>
  <si>
    <t>1 year 8 months 12 days</t>
  </si>
  <si>
    <t>Total grant-date fair value of vested stock options</t>
  </si>
  <si>
    <t>Accumulated Other Comprehensive Income (Loss) (Table) (Details) - USD ($) $ in Thousands</t>
  </si>
  <si>
    <t>AOCI Attributable to Parent, Net of Tax [Roll Forward]</t>
  </si>
  <si>
    <t>Beginning balance</t>
  </si>
  <si>
    <t>Other comprehensive income (loss) before reclassifications</t>
  </si>
  <si>
    <t>Amounts reclassified out of other comprehensive income (loss)</t>
  </si>
  <si>
    <t>Tax effects</t>
  </si>
  <si>
    <t>Ending balance</t>
  </si>
  <si>
    <t>AOCI [Member]</t>
  </si>
  <si>
    <t>Foreign currency translation adjustment</t>
  </si>
  <si>
    <t>Unrealized holding gains on available for sale securities</t>
  </si>
  <si>
    <t>Unrealized holding (losses) on available for sale securities</t>
  </si>
  <si>
    <t>Unrealized holding gains (losses) on derivatives</t>
  </si>
  <si>
    <t>Pension plans</t>
  </si>
  <si>
    <t>Accumulated Other Comprehensive Income (Loss) - Amounts Reclassified Out of Accumulated Other Comprehensive Income (Loss) (Table) (Details) - USD ($) $ in Thousands</t>
  </si>
  <si>
    <t>Reclassification Adjustment out of Accumulated Other Comprehensive Income [Line Items]</t>
  </si>
  <si>
    <t>Total before tax</t>
  </si>
  <si>
    <t>Tax</t>
  </si>
  <si>
    <t>Net of tax</t>
  </si>
  <si>
    <t>Unrealized holding gains (losses) on derivatives | Reclassification out of Accumulated Other Comprehensive Income</t>
  </si>
  <si>
    <t>Pension plans | Reclassification out of Accumulated Other Comprehensive Income</t>
  </si>
  <si>
    <t>Transition obligation | Reclassification out of Accumulated Other Comprehensive Income</t>
  </si>
  <si>
    <t>Amortization of pension components</t>
  </si>
  <si>
    <t>Prior service credit | Reclassification out of Accumulated Other Comprehensive Income</t>
  </si>
  <si>
    <t>Actuarial losses | Reclassification out of Accumulated Other Comprehensive Income</t>
  </si>
  <si>
    <t>Currency forwards | Unrealized holding gains (losses) on derivatives | Reclassification out of Accumulated Other Comprehensive Income</t>
  </si>
  <si>
    <t>Interest rate derivatives | Unrealized holding gains (losses) on derivatives | Reclassification out of Accumulated Other Comprehensive Income</t>
  </si>
  <si>
    <t>Accumulated Other Comprehensive Income (Loss) (Textual) (Details) $ in Millions</t>
  </si>
  <si>
    <t>Aug. 04, 2018USD ($)position</t>
  </si>
  <si>
    <t>Oct. 28, 2017USD ($)position</t>
  </si>
  <si>
    <t>Cash flow hedge gain (loss) to be reclassified within twelve months | $</t>
  </si>
  <si>
    <t>Cash flow hedge ineffectiveness</t>
  </si>
  <si>
    <t>no material ineffectiveness</t>
  </si>
  <si>
    <t xml:space="preserve">no material ineffectiveness
</t>
  </si>
  <si>
    <t>Number of investment positions | position</t>
  </si>
  <si>
    <t>Number of securities in unrealized loss position | position</t>
  </si>
  <si>
    <t>Fair value of securities in continuous unrealized loss position | $</t>
  </si>
  <si>
    <t>Earnings Per Share (Tables) (Details) - USD ($) $ / shares in Units, shares in Thousands, $ in Thousands</t>
  </si>
  <si>
    <t>Earnings per share</t>
  </si>
  <si>
    <t>Less: income allocated to participating securities</t>
  </si>
  <si>
    <t>Net income allocated to common stockholders</t>
  </si>
  <si>
    <t>Basic shares:</t>
  </si>
  <si>
    <t>Weighted-average shares outstanding (in shares)</t>
  </si>
  <si>
    <t>Earnings per common share basic:</t>
  </si>
  <si>
    <t>Earnings per common share, basic (in dollars per share)</t>
  </si>
  <si>
    <t>Diluted shares:</t>
  </si>
  <si>
    <t>Assumed exercise of common stock equivalents (in shares)</t>
  </si>
  <si>
    <t>Weighted-average common and common equivalent shares (in shares)</t>
  </si>
  <si>
    <t>Earnings per common share diluted:</t>
  </si>
  <si>
    <t>Earnings per common share, diluted (in dollars per share)</t>
  </si>
  <si>
    <t>Anti-dilutive shares related to:</t>
  </si>
  <si>
    <t>Outstanding share-based awards (in shares)</t>
  </si>
  <si>
    <t>Special Charges - Workforce Reductions (Table) (Details) - USD ($) $ in Thousands</t>
  </si>
  <si>
    <t>6 Months Ended</t>
  </si>
  <si>
    <t>12 Months Ended</t>
  </si>
  <si>
    <t>May 05, 2018</t>
  </si>
  <si>
    <t>Jan. 28, 2017</t>
  </si>
  <si>
    <t>Apr. 30, 2016</t>
  </si>
  <si>
    <t>Oct. 29, 2016</t>
  </si>
  <si>
    <t>Restructuring Cost and Reserve [Line Items]</t>
  </si>
  <si>
    <t>Fiscal 2018 special charges</t>
  </si>
  <si>
    <t>Workforce Reductions Plan 2016</t>
  </si>
  <si>
    <t>Workforce Reductions Plan 2017</t>
  </si>
  <si>
    <t>Workforce Reductions Plan 2018</t>
  </si>
  <si>
    <t>Facility Closing</t>
  </si>
  <si>
    <t>Facility Closing | Workforce Reductions Plan 2016</t>
  </si>
  <si>
    <t>Facility Closing | Workforce Reductions Plan 2017</t>
  </si>
  <si>
    <t>Facility Closing | Workforce Reductions Plan 2018</t>
  </si>
  <si>
    <t>Reduction of Operating Costs Action</t>
  </si>
  <si>
    <t>Reduction of Operating Costs Action | Workforce Reductions Plan 2016</t>
  </si>
  <si>
    <t>Reduction of Operating Costs Action | Workforce Reductions Plan 2017</t>
  </si>
  <si>
    <t>Reduction of Operating Costs Action | Workforce Reductions Plan 2018</t>
  </si>
  <si>
    <t>Early Retirement Action</t>
  </si>
  <si>
    <t>Early Retirement Action | Workforce Reductions Plan 2016</t>
  </si>
  <si>
    <t>Early Retirement Action | Workforce Reductions Plan 2017</t>
  </si>
  <si>
    <t>Early Retirement Action | Workforce Reductions Plan 2018</t>
  </si>
  <si>
    <t>Special Charges - Restructuring (Table) (Details) - USD ($) $ in Thousands</t>
  </si>
  <si>
    <t>Summary of the Company's special charges and accruals related to ongoing actions, Balance Sheet</t>
  </si>
  <si>
    <t>Accrued restructuring, beginning balance</t>
  </si>
  <si>
    <t>Severance and other payments</t>
  </si>
  <si>
    <t>Effect of foreign currency on accrual</t>
  </si>
  <si>
    <t>Accrued restructuring, ending balance</t>
  </si>
  <si>
    <t>Special Charges (Textual) (Details) $ in Thousands</t>
  </si>
  <si>
    <t>Aug. 04, 2018USD ($)employee</t>
  </si>
  <si>
    <t>May 05, 2018USD ($)</t>
  </si>
  <si>
    <t>Feb. 03, 2018USD ($)employee</t>
  </si>
  <si>
    <t>Jul. 29, 2017USD ($)</t>
  </si>
  <si>
    <t>Jan. 28, 2017USD ($)employee</t>
  </si>
  <si>
    <t>Apr. 30, 2016USD ($)employee</t>
  </si>
  <si>
    <t>Aug. 04, 2018USD ($)</t>
  </si>
  <si>
    <t>Oct. 28, 2017USD ($)</t>
  </si>
  <si>
    <t>Oct. 29, 2016USD ($)</t>
  </si>
  <si>
    <t>Workforce Reductions Plan 2018 | Facility Closing</t>
  </si>
  <si>
    <t>Number of manufacturing, engineering and selling, marketing, general and administrative employees related to operating costs action | employee</t>
  </si>
  <si>
    <t>Workforce Reductions Plan 2018 | Reduction of Operating Costs Action</t>
  </si>
  <si>
    <t>Number of employees still employed who are planned to be separated | employee</t>
  </si>
  <si>
    <t>Workforce Reductions Plan 2018 | Early Retirement Action</t>
  </si>
  <si>
    <t>Workforce Reductions Plan 2016 | Facility Closing</t>
  </si>
  <si>
    <t>Workforce Reductions Plan 2016 | Reduction of Operating Costs Action</t>
  </si>
  <si>
    <t>Workforce Reductions Plan 2016 | Early Retirement Action</t>
  </si>
  <si>
    <t>Workforce Reductions Plan 2017 | Facility Closing</t>
  </si>
  <si>
    <t>Workforce Reductions Plan 2017 | Reduction of Operating Costs Action</t>
  </si>
  <si>
    <t>Workforce Reductions Plan 2017 | Early Retirement Action</t>
  </si>
  <si>
    <t>Segment Information (Textual) (Details)</t>
  </si>
  <si>
    <t>Aug. 04, 2018segment</t>
  </si>
  <si>
    <t>Number of reportable segments</t>
  </si>
  <si>
    <t>Number of operating segments</t>
  </si>
  <si>
    <t>Segment Information - Revenue Trends by Segment (Table) (Details) - USD ($) $ in Thousands</t>
  </si>
  <si>
    <t>Revenue Trends</t>
  </si>
  <si>
    <t>Percent of Revenue (as percent)</t>
  </si>
  <si>
    <t>100.00%</t>
  </si>
  <si>
    <t>Year over Year Change (as percent)</t>
  </si>
  <si>
    <t>10.00%</t>
  </si>
  <si>
    <t>29.00%</t>
  </si>
  <si>
    <t>Operating Segments | Industrial</t>
  </si>
  <si>
    <t>50.00%</t>
  </si>
  <si>
    <t>48.00%</t>
  </si>
  <si>
    <t>46.00%</t>
  </si>
  <si>
    <t>14.00%</t>
  </si>
  <si>
    <t>43.00%</t>
  </si>
  <si>
    <t>Operating Segments | Automotive</t>
  </si>
  <si>
    <t>16.00%</t>
  </si>
  <si>
    <t>6.00%</t>
  </si>
  <si>
    <t>32.00%</t>
  </si>
  <si>
    <t>Operating Segments | Consumer</t>
  </si>
  <si>
    <t>13.00%</t>
  </si>
  <si>
    <t>18.00%</t>
  </si>
  <si>
    <t>21.00%</t>
  </si>
  <si>
    <t>(17.00%)</t>
  </si>
  <si>
    <t>(12.00%)</t>
  </si>
  <si>
    <t>Operating Segments | Communications</t>
  </si>
  <si>
    <t>19.00%</t>
  </si>
  <si>
    <t>27.00%</t>
  </si>
  <si>
    <t>39.00%</t>
  </si>
  <si>
    <t>Segment Information - Revenue Trends by Geographic Region (Table) (Details) - USD ($) $ in Thousands</t>
  </si>
  <si>
    <t>Revenue Trends by Geographic Region [Abstract]</t>
  </si>
  <si>
    <t>Revenues</t>
  </si>
  <si>
    <t>United States</t>
  </si>
  <si>
    <t>Rest of North and South America</t>
  </si>
  <si>
    <t>Europe</t>
  </si>
  <si>
    <t>Japan</t>
  </si>
  <si>
    <t>China</t>
  </si>
  <si>
    <t>Rest of Asia</t>
  </si>
  <si>
    <t>Fair Value - Textual (Details) - USD ($) $ in Millions</t>
  </si>
  <si>
    <t>Fair Value, Assets and Liabilities Measured on Recurring and Nonrecurring Basis [Line Items]</t>
  </si>
  <si>
    <t>Cash and held to maturity investments</t>
  </si>
  <si>
    <t>Level 3 | Recurring</t>
  </si>
  <si>
    <t>Contingent consideration</t>
  </si>
  <si>
    <t>Fair Value - Assets and Liabilities (Details) - USD ($) $ in Thousands</t>
  </si>
  <si>
    <t>Other assets:</t>
  </si>
  <si>
    <t>Interest rate derivatives</t>
  </si>
  <si>
    <t>Recurring</t>
  </si>
  <si>
    <t>Deferred compensation investments</t>
  </si>
  <si>
    <t>Total assets measured at fair value</t>
  </si>
  <si>
    <t>Liabilities</t>
  </si>
  <si>
    <t>Forward foreign currency exchange contracts</t>
  </si>
  <si>
    <t>Total liabilities measured at fair value</t>
  </si>
  <si>
    <t>Amortized cost</t>
  </si>
  <si>
    <t>Recurring | Government and institutional money market funds</t>
  </si>
  <si>
    <t>Available-for-sale:</t>
  </si>
  <si>
    <t>Cash equivalents:</t>
  </si>
  <si>
    <t>Recurring | Corporate Obligations</t>
  </si>
  <si>
    <t>Recurring | Level 1</t>
  </si>
  <si>
    <t>Recurring | Level 1 | Government and institutional money market funds</t>
  </si>
  <si>
    <t>Recurring | Level 1 | Corporate Obligations</t>
  </si>
  <si>
    <t>Recurring | Level 2</t>
  </si>
  <si>
    <t>Recurring | Level 2 | Government and institutional money market funds</t>
  </si>
  <si>
    <t>Recurring | Level 2 | Corporate Obligations</t>
  </si>
  <si>
    <t>Fair Value Fair Value -  Debt (Details) - USD ($)</t>
  </si>
  <si>
    <t>Nov. 10, 2017</t>
  </si>
  <si>
    <t>3-Year term loan | Unsecured debt term</t>
  </si>
  <si>
    <t>Debt term</t>
  </si>
  <si>
    <t>3 years</t>
  </si>
  <si>
    <t>5-Year term loan | Unsecured debt term</t>
  </si>
  <si>
    <t>5 years</t>
  </si>
  <si>
    <t>Long-term Debt</t>
  </si>
  <si>
    <t>Principal</t>
  </si>
  <si>
    <t>Long-term Debt | 3-Year term loan | Unsecured debt term</t>
  </si>
  <si>
    <t>Long-term Debt | 5-Year term loan | Unsecured debt term</t>
  </si>
  <si>
    <t>Long-term Debt | 2020 Notes, due March 2020 | Senior Notes</t>
  </si>
  <si>
    <t>Long-term Debt | 2021 Notes, due January 2021 | Senior Notes</t>
  </si>
  <si>
    <t>Long-term Debt | 2021 Notes, due December 2021 | Senior Notes</t>
  </si>
  <si>
    <t>Long-term Debt | 2023 Notes, due June 2023 | Senior Notes</t>
  </si>
  <si>
    <t>Long-term Debt | 2023 Notes, due December 2023 | Senior Notes</t>
  </si>
  <si>
    <t>Long-term Debt | 2025 Notes, due December 2025 | Senior Notes</t>
  </si>
  <si>
    <t>Long-term Debt | 2026 Notes, due December 2026 | Senior Notes</t>
  </si>
  <si>
    <t>Long-term Debt | 2036 Notes, due December 2036 | Senior Notes</t>
  </si>
  <si>
    <t>Long-term Debt | 2045 Notes, due December 2045 | Senior Notes</t>
  </si>
  <si>
    <t>Derivatives (Textual) (Details) - USD ($) $ in Thousands</t>
  </si>
  <si>
    <t>Derivative [Line Items]</t>
  </si>
  <si>
    <t>Contracts period</t>
  </si>
  <si>
    <t>one year or less</t>
  </si>
  <si>
    <t>Term of contract</t>
  </si>
  <si>
    <t>1 year</t>
  </si>
  <si>
    <t>Derivative liability</t>
  </si>
  <si>
    <t>Forward Contracts</t>
  </si>
  <si>
    <t>Notional amount of cash flow hedges</t>
  </si>
  <si>
    <t>Notional amount of undesignated hedges</t>
  </si>
  <si>
    <t>Derivatives - Forward Foreign Currency (Table) (Details) - Forward foreign currency exchange contracts - USD ($) $ in Thousands</t>
  </si>
  <si>
    <t>Derivatives, Fair Value [Line Items]</t>
  </si>
  <si>
    <t>Foreign currency contracts, assets</t>
  </si>
  <si>
    <t>Foreign currency contracts, liability</t>
  </si>
  <si>
    <t>Derivative - Net Amounts (Table) (Details) - USD ($) $ in Thousands</t>
  </si>
  <si>
    <t>Gross amount of recognized liabilities</t>
  </si>
  <si>
    <t>Gross amounts of recognized assets offset in the condensed consolidated balance sheet</t>
  </si>
  <si>
    <t>Net liabilities presented in the condensed consolidated balance sheet</t>
  </si>
  <si>
    <t>Goodwill and Intangible Assets (Textual) (Details) - USD ($) $ in Thousands</t>
  </si>
  <si>
    <t>Remaining amortization period</t>
  </si>
  <si>
    <t>4 years 255 days</t>
  </si>
  <si>
    <t>Goodwill and Intangible Assets - Changes in Goodwill (Table) (Details) $ in Thousands</t>
  </si>
  <si>
    <t>Goodwill [Roll Forward]</t>
  </si>
  <si>
    <t>Balance at beginning of period</t>
  </si>
  <si>
    <t>Goodwill related to acquisitions</t>
  </si>
  <si>
    <t>Balance at end of period</t>
  </si>
  <si>
    <t>Linear Technology Corporation</t>
  </si>
  <si>
    <t>Goodwill and Intangible Assets - Intangible Assets (Table) (Details) - USD ($) $ in Thousands</t>
  </si>
  <si>
    <t>Finite-Lived Intangible Assets [Line Items]</t>
  </si>
  <si>
    <t>Gross Carrying Amount</t>
  </si>
  <si>
    <t>Accumulated Amortization</t>
  </si>
  <si>
    <t>IPR&amp;D</t>
  </si>
  <si>
    <t>Indefinite-lived Intangible Assets [Line Items]</t>
  </si>
  <si>
    <t>Indefinite-lived intangible assets</t>
  </si>
  <si>
    <t>Customer relationships</t>
  </si>
  <si>
    <t>Technology-based</t>
  </si>
  <si>
    <t>Trade-name</t>
  </si>
  <si>
    <t>Goodwill and Intangible Assets -  Amortization Expense (Table) (Details) $ in Thousands</t>
  </si>
  <si>
    <t>Remainder of fiscal 2018</t>
  </si>
  <si>
    <t>Debt (Textual) (Details) - USD ($)</t>
  </si>
  <si>
    <t>Mar. 12, 2018</t>
  </si>
  <si>
    <t>Debt Instrument [Line Items]</t>
  </si>
  <si>
    <t>Repayments of debt</t>
  </si>
  <si>
    <t>Unsecured debt term</t>
  </si>
  <si>
    <t>Proceeds from debt, net</t>
  </si>
  <si>
    <t>Unsecured debt term | 2020 Notes, due March 2020</t>
  </si>
  <si>
    <t>Interest rate</t>
  </si>
  <si>
    <t>2.85%</t>
  </si>
  <si>
    <t>Unsecured debt term | 2021 Notes, due January 2021</t>
  </si>
  <si>
    <t>2.95%</t>
  </si>
  <si>
    <t>Unsecured debt term | 5-Year term loan</t>
  </si>
  <si>
    <t>Unsecured debt term | 3-Year term loan</t>
  </si>
  <si>
    <t>Inventories (Table) (Details) - USD ($) $ in Thousands</t>
  </si>
  <si>
    <t>Raw materials</t>
  </si>
  <si>
    <t>Work in process</t>
  </si>
  <si>
    <t>Finished goods</t>
  </si>
  <si>
    <t>Total inventories</t>
  </si>
  <si>
    <t>Acquisitions (Textual) (Details) - Linear Technology Corporation - USD ($) $ in Millions</t>
  </si>
  <si>
    <t>Mar. 10, 2017</t>
  </si>
  <si>
    <t>Business Acquisition [Line Items]</t>
  </si>
  <si>
    <t>Consideration transferred</t>
  </si>
  <si>
    <t>Goodwill adjustment</t>
  </si>
  <si>
    <t>Intangibles adjustment</t>
  </si>
  <si>
    <t>Accounts receivable adjustment</t>
  </si>
  <si>
    <t>Liabilities adjustment</t>
  </si>
  <si>
    <t>Deferred tax liabilities adjustment</t>
  </si>
  <si>
    <t>Acquisitions - Unaudited Pro Forma Consolidated Financial Information (Table) (Details) - Linear Technology Corporation - USD ($) $ / shares in Units, $ in Thousands</t>
  </si>
  <si>
    <t>Basic net income per common share (in dollars per share)</t>
  </si>
  <si>
    <t>Diluted net income per common share (in dollars per share)</t>
  </si>
  <si>
    <t>Income Taxes (Textual) (Details) - USD ($) $ in Millions</t>
  </si>
  <si>
    <t>Nov. 03, 2018</t>
  </si>
  <si>
    <t>Operating Loss Carryforwards [Line Items]</t>
  </si>
  <si>
    <t>Federal statutory rate (as percent)</t>
  </si>
  <si>
    <t>35.00%</t>
  </si>
  <si>
    <t>Income tax expense (benefit)</t>
  </si>
  <si>
    <t>Provisional income tax expense</t>
  </si>
  <si>
    <t>Transition tax</t>
  </si>
  <si>
    <t>Tax benefit related to deferred tax liabilities in prior years</t>
  </si>
  <si>
    <t>Foreign earnings, liability, current</t>
  </si>
  <si>
    <t>Foreign earnings, liability, noncurrent</t>
  </si>
  <si>
    <t>Excess tax benefit</t>
  </si>
  <si>
    <t>Forecast</t>
  </si>
  <si>
    <t>23.40%</t>
  </si>
  <si>
    <t>Income Taxes - Unrecognized Tax Benefits (Table) (Details) $ in Thousands</t>
  </si>
  <si>
    <t>Unrealized Tax Benefits</t>
  </si>
  <si>
    <t>Additions for tax positions related to current year</t>
  </si>
  <si>
    <t>Reductions for tax positions related to prior years</t>
  </si>
  <si>
    <t>Reductions due to lapse of applicable statute of limitations</t>
  </si>
  <si>
    <t>New Accounting Pronouncements (Details) - USD ($) shares in Millions, $ in Millions</t>
  </si>
  <si>
    <t>Accounting Standards Update 2016-09</t>
  </si>
  <si>
    <t>Weighted average number of shares outstanding, increase during period (in Shares)</t>
  </si>
  <si>
    <t>Subsequent Events (Textual) (Details) - Subsequent event $ / shares in Units, $ in Billions</t>
  </si>
  <si>
    <t>Aug. 21, 2018USD ($)$ / shares</t>
  </si>
  <si>
    <t>Subsequent Event [Line Items]</t>
  </si>
  <si>
    <t>Common stock cash dividends per share, declared (in dollars per share) | $ / shares</t>
  </si>
  <si>
    <t>Stock repurchase program, authorized, additional. amount</t>
  </si>
  <si>
    <t>Stock repurchase program, authorized amount</t>
  </si>
  <si>
    <t>Common Stock</t>
  </si>
  <si>
    <t>Dividends payable, date declared</t>
  </si>
  <si>
    <t>Aug. 21,
		2018</t>
  </si>
  <si>
    <t>Dividends payable, date to be paid</t>
  </si>
  <si>
    <t>Sep. 12,
		2018</t>
  </si>
  <si>
    <t>Dividends payable, date of record</t>
  </si>
  <si>
    <t>Aug. 31,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28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71669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3</v>
      </c>
    </row>
    <row r="3" spans="1:2">
      <c r="A3" s="3" t="s">
        <v>188</v>
      </c>
    </row>
    <row r="4" spans="1:2">
      <c r="A4" s="4" t="s">
        <v>70</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3</v>
      </c>
      <c r="D2" s="2" t="s">
        <v>24</v>
      </c>
      <c r="E2" s="2" t="s">
        <v>23</v>
      </c>
      <c r="F2" s="2" t="s">
        <v>24</v>
      </c>
    </row>
    <row r="3" spans="1:6">
      <c r="A3" s="3" t="s">
        <v>25</v>
      </c>
    </row>
    <row r="4" spans="1:6">
      <c r="A4" s="4" t="s">
        <v>26</v>
      </c>
      <c r="C4" s="7" t="n">
        <v>1572679</v>
      </c>
      <c r="D4" s="7" t="n">
        <v>1433902</v>
      </c>
      <c r="E4" s="7" t="n">
        <v>4604356</v>
      </c>
      <c r="F4" s="7" t="n">
        <v>3566333</v>
      </c>
    </row>
    <row r="5" spans="1:6">
      <c r="A5" s="4" t="s">
        <v>27</v>
      </c>
      <c r="B5" s="4" t="s">
        <v>28</v>
      </c>
      <c r="C5" s="5" t="n">
        <v>502033</v>
      </c>
      <c r="D5" s="5" t="n">
        <v>667278</v>
      </c>
      <c r="E5" s="5" t="n">
        <v>1464708</v>
      </c>
      <c r="F5" s="5" t="n">
        <v>1510762</v>
      </c>
    </row>
    <row r="6" spans="1:6">
      <c r="A6" s="4" t="s">
        <v>29</v>
      </c>
      <c r="C6" s="5" t="n">
        <v>1070646</v>
      </c>
      <c r="D6" s="5" t="n">
        <v>766624</v>
      </c>
      <c r="E6" s="5" t="n">
        <v>3139648</v>
      </c>
      <c r="F6" s="5" t="n">
        <v>2055571</v>
      </c>
    </row>
    <row r="7" spans="1:6">
      <c r="A7" s="3" t="s">
        <v>30</v>
      </c>
    </row>
    <row r="8" spans="1:6">
      <c r="A8" s="4" t="s">
        <v>31</v>
      </c>
      <c r="B8" s="4" t="s">
        <v>28</v>
      </c>
      <c r="C8" s="5" t="n">
        <v>291642</v>
      </c>
      <c r="D8" s="5" t="n">
        <v>275670</v>
      </c>
      <c r="E8" s="5" t="n">
        <v>869711</v>
      </c>
      <c r="F8" s="5" t="n">
        <v>694856</v>
      </c>
    </row>
    <row r="9" spans="1:6">
      <c r="A9" s="4" t="s">
        <v>32</v>
      </c>
      <c r="B9" s="4" t="s">
        <v>28</v>
      </c>
      <c r="C9" s="5" t="n">
        <v>171487</v>
      </c>
      <c r="D9" s="5" t="n">
        <v>183980</v>
      </c>
      <c r="E9" s="5" t="n">
        <v>520541</v>
      </c>
      <c r="F9" s="5" t="n">
        <v>505325</v>
      </c>
    </row>
    <row r="10" spans="1:6">
      <c r="A10" s="4" t="s">
        <v>33</v>
      </c>
      <c r="C10" s="5" t="n">
        <v>107409</v>
      </c>
      <c r="D10" s="5" t="n">
        <v>112153</v>
      </c>
      <c r="E10" s="5" t="n">
        <v>321557</v>
      </c>
      <c r="F10" s="5" t="n">
        <v>199003</v>
      </c>
    </row>
    <row r="11" spans="1:6">
      <c r="A11" s="4" t="s">
        <v>34</v>
      </c>
      <c r="C11" s="5" t="n">
        <v>1069</v>
      </c>
      <c r="D11" s="5" t="n">
        <v>0</v>
      </c>
      <c r="E11" s="5" t="n">
        <v>59476</v>
      </c>
      <c r="F11" s="5" t="n">
        <v>49463</v>
      </c>
    </row>
    <row r="12" spans="1:6">
      <c r="A12" s="4" t="s">
        <v>35</v>
      </c>
      <c r="C12" s="5" t="n">
        <v>571607</v>
      </c>
      <c r="D12" s="5" t="n">
        <v>571803</v>
      </c>
      <c r="E12" s="5" t="n">
        <v>1771285</v>
      </c>
      <c r="F12" s="5" t="n">
        <v>1448647</v>
      </c>
    </row>
    <row r="13" spans="1:6">
      <c r="A13" s="4" t="s">
        <v>36</v>
      </c>
      <c r="C13" s="5" t="n">
        <v>499039</v>
      </c>
      <c r="D13" s="5" t="n">
        <v>194821</v>
      </c>
      <c r="E13" s="5" t="n">
        <v>1368363</v>
      </c>
      <c r="F13" s="5" t="n">
        <v>606924</v>
      </c>
    </row>
    <row r="14" spans="1:6">
      <c r="A14" s="3" t="s">
        <v>37</v>
      </c>
    </row>
    <row r="15" spans="1:6">
      <c r="A15" s="4" t="s">
        <v>38</v>
      </c>
      <c r="C15" s="5" t="n">
        <v>61665</v>
      </c>
      <c r="D15" s="5" t="n">
        <v>73073</v>
      </c>
      <c r="E15" s="5" t="n">
        <v>194487</v>
      </c>
      <c r="F15" s="5" t="n">
        <v>187323</v>
      </c>
    </row>
    <row r="16" spans="1:6">
      <c r="A16" s="4" t="s">
        <v>39</v>
      </c>
      <c r="C16" s="5" t="n">
        <v>-2588</v>
      </c>
      <c r="D16" s="5" t="n">
        <v>-5524</v>
      </c>
      <c r="E16" s="5" t="n">
        <v>-6592</v>
      </c>
      <c r="F16" s="5" t="n">
        <v>-27945</v>
      </c>
    </row>
    <row r="17" spans="1:6">
      <c r="A17" s="4" t="s">
        <v>40</v>
      </c>
      <c r="C17" s="5" t="n">
        <v>-632</v>
      </c>
      <c r="D17" s="5" t="n">
        <v>474</v>
      </c>
      <c r="E17" s="5" t="n">
        <v>-527</v>
      </c>
      <c r="F17" s="5" t="n">
        <v>725</v>
      </c>
    </row>
    <row r="18" spans="1:6">
      <c r="A18" s="4" t="s">
        <v>41</v>
      </c>
      <c r="C18" s="5" t="n">
        <v>58445</v>
      </c>
      <c r="D18" s="5" t="n">
        <v>68023</v>
      </c>
      <c r="E18" s="5" t="n">
        <v>187368</v>
      </c>
      <c r="F18" s="5" t="n">
        <v>160103</v>
      </c>
    </row>
    <row r="19" spans="1:6">
      <c r="A19" s="4" t="s">
        <v>42</v>
      </c>
      <c r="C19" s="5" t="n">
        <v>440594</v>
      </c>
      <c r="D19" s="5" t="n">
        <v>126798</v>
      </c>
      <c r="E19" s="5" t="n">
        <v>1180995</v>
      </c>
      <c r="F19" s="5" t="n">
        <v>446821</v>
      </c>
    </row>
    <row r="20" spans="1:6">
      <c r="A20" s="4" t="s">
        <v>43</v>
      </c>
      <c r="C20" s="5" t="n">
        <v>26130</v>
      </c>
      <c r="D20" s="5" t="n">
        <v>57882</v>
      </c>
      <c r="E20" s="5" t="n">
        <v>118528</v>
      </c>
      <c r="F20" s="5" t="n">
        <v>67212</v>
      </c>
    </row>
    <row r="21" spans="1:6">
      <c r="A21" s="4" t="s">
        <v>44</v>
      </c>
      <c r="C21" s="7" t="n">
        <v>414464</v>
      </c>
      <c r="D21" s="7" t="n">
        <v>68916</v>
      </c>
      <c r="E21" s="7" t="n">
        <v>1062467</v>
      </c>
      <c r="F21" s="7" t="n">
        <v>379609</v>
      </c>
    </row>
    <row r="22" spans="1:6">
      <c r="A22" s="4" t="s">
        <v>45</v>
      </c>
      <c r="C22" s="5" t="n">
        <v>371315</v>
      </c>
      <c r="D22" s="5" t="n">
        <v>367315</v>
      </c>
      <c r="E22" s="5" t="n">
        <v>370211</v>
      </c>
      <c r="F22" s="5" t="n">
        <v>339139</v>
      </c>
    </row>
    <row r="23" spans="1:6">
      <c r="A23" s="4" t="s">
        <v>46</v>
      </c>
      <c r="C23" s="5" t="n">
        <v>375815</v>
      </c>
      <c r="D23" s="5" t="n">
        <v>371159</v>
      </c>
      <c r="E23" s="5" t="n">
        <v>374880</v>
      </c>
      <c r="F23" s="5" t="n">
        <v>343286</v>
      </c>
    </row>
    <row r="24" spans="1:6">
      <c r="A24" s="4" t="s">
        <v>47</v>
      </c>
      <c r="C24" s="8" t="n">
        <v>1.11</v>
      </c>
      <c r="D24" s="8" t="n">
        <v>0.18</v>
      </c>
      <c r="E24" s="8" t="n">
        <v>2.86</v>
      </c>
      <c r="F24" s="8" t="n">
        <v>1.12</v>
      </c>
    </row>
    <row r="25" spans="1:6">
      <c r="A25" s="4" t="s">
        <v>48</v>
      </c>
      <c r="C25" s="9" t="n">
        <v>1.1</v>
      </c>
      <c r="D25" s="9" t="n">
        <v>0.18</v>
      </c>
      <c r="E25" s="9" t="n">
        <v>2.82</v>
      </c>
      <c r="F25" s="9" t="n">
        <v>1.1</v>
      </c>
    </row>
    <row r="26" spans="1:6">
      <c r="A26" s="4" t="s">
        <v>49</v>
      </c>
      <c r="C26" s="8" t="n">
        <v>0.48</v>
      </c>
      <c r="D26" s="8" t="n">
        <v>0.45</v>
      </c>
      <c r="E26" s="8" t="n">
        <v>1.41</v>
      </c>
      <c r="F26" s="8" t="n">
        <v>1.32</v>
      </c>
    </row>
    <row r="27" spans="1:6">
      <c r="A27" s="4" t="s">
        <v>27</v>
      </c>
    </row>
    <row r="28" spans="1:6">
      <c r="A28" s="3" t="s">
        <v>50</v>
      </c>
    </row>
    <row r="29" spans="1:6">
      <c r="A29" s="4" t="s">
        <v>51</v>
      </c>
      <c r="C29" s="7" t="n">
        <v>5734</v>
      </c>
      <c r="D29" s="7" t="n">
        <v>4375</v>
      </c>
      <c r="E29" s="7" t="n">
        <v>13775</v>
      </c>
      <c r="F29" s="7" t="n">
        <v>8885</v>
      </c>
    </row>
    <row r="30" spans="1:6">
      <c r="A30" s="4" t="s">
        <v>31</v>
      </c>
    </row>
    <row r="31" spans="1:6">
      <c r="A31" s="3" t="s">
        <v>50</v>
      </c>
    </row>
    <row r="32" spans="1:6">
      <c r="A32" s="4" t="s">
        <v>51</v>
      </c>
      <c r="C32" s="5" t="n">
        <v>18018</v>
      </c>
      <c r="D32" s="5" t="n">
        <v>15781</v>
      </c>
      <c r="E32" s="5" t="n">
        <v>59764</v>
      </c>
      <c r="F32" s="5" t="n">
        <v>34712</v>
      </c>
    </row>
    <row r="33" spans="1:6">
      <c r="A33" s="4" t="s">
        <v>32</v>
      </c>
    </row>
    <row r="34" spans="1:6">
      <c r="A34" s="3" t="s">
        <v>50</v>
      </c>
    </row>
    <row r="35" spans="1:6">
      <c r="A35" s="4" t="s">
        <v>51</v>
      </c>
      <c r="C35" s="7" t="n">
        <v>13143</v>
      </c>
      <c r="D35" s="7" t="n">
        <v>12668</v>
      </c>
      <c r="E35" s="7" t="n">
        <v>40172</v>
      </c>
      <c r="F35" s="7" t="n">
        <v>28242</v>
      </c>
    </row>
    <row r="36" spans="1:6"/>
    <row r="37" spans="1:6">
      <c r="A37" s="4" t="s">
        <v>28</v>
      </c>
      <c r="B37" s="4" t="s">
        <v>52</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3</v>
      </c>
    </row>
    <row r="3" spans="1:2">
      <c r="A3" s="3" t="s">
        <v>156</v>
      </c>
    </row>
    <row r="4" spans="1:2">
      <c r="A4" s="4" t="s">
        <v>203</v>
      </c>
      <c r="B4" s="4" t="s">
        <v>204</v>
      </c>
    </row>
    <row r="5" spans="1:2">
      <c r="A5" s="4" t="s">
        <v>205</v>
      </c>
      <c r="B5" s="4" t="s">
        <v>206</v>
      </c>
    </row>
    <row r="6" spans="1:2">
      <c r="A6" s="4" t="s">
        <v>158</v>
      </c>
      <c r="B6" s="4" t="s">
        <v>207</v>
      </c>
    </row>
    <row r="7" spans="1:2">
      <c r="A7" s="4" t="s">
        <v>167</v>
      </c>
      <c r="B7" s="4" t="s">
        <v>208</v>
      </c>
    </row>
    <row r="8" spans="1:2">
      <c r="A8" s="4" t="s">
        <v>176</v>
      </c>
      <c r="B8" s="4" t="s">
        <v>209</v>
      </c>
    </row>
    <row r="9" spans="1:2">
      <c r="A9" s="4" t="s">
        <v>179</v>
      </c>
      <c r="B9" s="4" t="s">
        <v>210</v>
      </c>
    </row>
    <row r="10" spans="1:2">
      <c r="A10" s="4" t="s">
        <v>182</v>
      </c>
      <c r="B10" s="4" t="s">
        <v>211</v>
      </c>
    </row>
    <row r="11" spans="1:2">
      <c r="A11" s="4" t="s">
        <v>212</v>
      </c>
      <c r="B11" s="4" t="s">
        <v>213</v>
      </c>
    </row>
    <row r="12" spans="1:2">
      <c r="A12" s="4" t="s">
        <v>214</v>
      </c>
      <c r="B12" s="4" t="s">
        <v>215</v>
      </c>
    </row>
    <row r="13" spans="1:2">
      <c r="A13" s="4" t="s">
        <v>196</v>
      </c>
      <c r="B13"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3</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3</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3</v>
      </c>
    </row>
    <row r="3" spans="1:2">
      <c r="A3" s="3" t="s">
        <v>16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3</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3</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2</v>
      </c>
      <c r="D1" s="2" t="s">
        <v>1</v>
      </c>
    </row>
    <row r="2" spans="1:5">
      <c r="B2" s="2" t="s">
        <v>23</v>
      </c>
      <c r="C2" s="2" t="s">
        <v>24</v>
      </c>
      <c r="D2" s="2" t="s">
        <v>23</v>
      </c>
      <c r="E2" s="2" t="s">
        <v>24</v>
      </c>
    </row>
    <row r="3" spans="1:5">
      <c r="A3" s="3" t="s">
        <v>54</v>
      </c>
    </row>
    <row r="4" spans="1:5">
      <c r="A4" s="4" t="s">
        <v>44</v>
      </c>
      <c r="B4" s="7" t="n">
        <v>414464</v>
      </c>
      <c r="C4" s="7" t="n">
        <v>68916</v>
      </c>
      <c r="D4" s="7" t="n">
        <v>1062467</v>
      </c>
      <c r="E4" s="7" t="n">
        <v>379609</v>
      </c>
    </row>
    <row r="5" spans="1:5">
      <c r="A5" s="4" t="s">
        <v>55</v>
      </c>
      <c r="B5" s="5" t="n">
        <v>-9345</v>
      </c>
      <c r="C5" s="5" t="n">
        <v>3119</v>
      </c>
      <c r="D5" s="5" t="n">
        <v>-2593</v>
      </c>
      <c r="E5" s="5" t="n">
        <v>4297</v>
      </c>
    </row>
    <row r="6" spans="1:5">
      <c r="A6" s="4" t="s">
        <v>56</v>
      </c>
      <c r="B6" s="5" t="n">
        <v>2</v>
      </c>
      <c r="C6" s="5" t="n">
        <v>30</v>
      </c>
      <c r="D6" s="5" t="n">
        <v>5</v>
      </c>
      <c r="E6" s="5" t="n">
        <v>-426</v>
      </c>
    </row>
    <row r="7" spans="1:5">
      <c r="A7" s="4" t="s">
        <v>57</v>
      </c>
      <c r="B7" s="5" t="n">
        <v>-4378</v>
      </c>
      <c r="C7" s="5" t="n">
        <v>5172</v>
      </c>
      <c r="D7" s="5" t="n">
        <v>-2641</v>
      </c>
      <c r="E7" s="5" t="n">
        <v>11738</v>
      </c>
    </row>
    <row r="8" spans="1:5">
      <c r="A8" s="4" t="s">
        <v>58</v>
      </c>
      <c r="B8" s="5" t="n">
        <v>1266</v>
      </c>
      <c r="C8" s="5" t="n">
        <v>-357</v>
      </c>
      <c r="D8" s="5" t="n">
        <v>1122</v>
      </c>
      <c r="E8" s="5" t="n">
        <v>-537</v>
      </c>
    </row>
    <row r="9" spans="1:5">
      <c r="A9" s="4" t="s">
        <v>59</v>
      </c>
      <c r="B9" s="5" t="n">
        <v>-12455</v>
      </c>
      <c r="C9" s="5" t="n">
        <v>7964</v>
      </c>
      <c r="D9" s="5" t="n">
        <v>-4107</v>
      </c>
      <c r="E9" s="5" t="n">
        <v>15072</v>
      </c>
    </row>
    <row r="10" spans="1:5">
      <c r="A10" s="4" t="s">
        <v>60</v>
      </c>
      <c r="B10" s="7" t="n">
        <v>402009</v>
      </c>
      <c r="C10" s="7" t="n">
        <v>76880</v>
      </c>
      <c r="D10" s="7" t="n">
        <v>1058360</v>
      </c>
      <c r="E10" s="7" t="n">
        <v>3946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3</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3</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3</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3</v>
      </c>
    </row>
    <row r="3" spans="1:2">
      <c r="A3" s="3" t="s">
        <v>188</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3</v>
      </c>
    </row>
    <row r="3" spans="1:2">
      <c r="A3" s="3" t="s">
        <v>19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22</v>
      </c>
    </row>
    <row r="2" spans="1:2">
      <c r="B2" s="2" t="s">
        <v>264</v>
      </c>
    </row>
    <row r="3" spans="1:2">
      <c r="A3" s="3" t="s">
        <v>19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22</v>
      </c>
    </row>
    <row r="2" spans="1:3">
      <c r="B2" s="2" t="s">
        <v>23</v>
      </c>
      <c r="C2" s="2" t="s">
        <v>264</v>
      </c>
    </row>
    <row r="3" spans="1:3">
      <c r="A3" s="3" t="s">
        <v>268</v>
      </c>
    </row>
    <row r="4" spans="1:3">
      <c r="A4" s="4" t="s">
        <v>269</v>
      </c>
      <c r="C4" s="11" t="n">
        <v>30.2</v>
      </c>
    </row>
    <row r="5" spans="1:3">
      <c r="A5" s="4" t="s">
        <v>270</v>
      </c>
      <c r="B5" s="11" t="n">
        <v>30.2</v>
      </c>
      <c r="C5" s="11" t="n">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1</v>
      </c>
      <c r="B1" s="2" t="s">
        <v>1</v>
      </c>
    </row>
    <row r="2" spans="1:3">
      <c r="B2" s="2" t="s">
        <v>23</v>
      </c>
      <c r="C2" s="2" t="s">
        <v>66</v>
      </c>
    </row>
    <row r="3" spans="1:3">
      <c r="A3" s="3" t="s">
        <v>159</v>
      </c>
    </row>
    <row r="4" spans="1:3">
      <c r="A4" s="4" t="s">
        <v>272</v>
      </c>
      <c r="B4" s="11" t="n">
        <v>679.9</v>
      </c>
      <c r="C4" s="11" t="n">
        <v>589.5</v>
      </c>
    </row>
    <row r="5" spans="1:3">
      <c r="A5" s="4" t="s">
        <v>273</v>
      </c>
      <c r="B5" s="11" t="n">
        <v>132.6</v>
      </c>
      <c r="C5" s="11" t="n">
        <v>115.5</v>
      </c>
    </row>
    <row r="6" spans="1:3">
      <c r="A6" s="4" t="s">
        <v>274</v>
      </c>
      <c r="B6"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76</v>
      </c>
      <c r="B1" s="2" t="s">
        <v>22</v>
      </c>
      <c r="C1" s="2" t="s">
        <v>1</v>
      </c>
    </row>
    <row r="2" spans="1:3">
      <c r="B2" s="2" t="s">
        <v>277</v>
      </c>
      <c r="C2" s="2" t="s">
        <v>277</v>
      </c>
    </row>
    <row r="3" spans="1:3">
      <c r="A3" s="3" t="s">
        <v>278</v>
      </c>
    </row>
    <row r="4" spans="1:3">
      <c r="A4" s="4" t="s">
        <v>279</v>
      </c>
      <c r="B4" s="4" t="s">
        <v>280</v>
      </c>
    </row>
    <row r="5" spans="1:3">
      <c r="A5" s="4" t="s">
        <v>281</v>
      </c>
      <c r="B5" s="4" t="s">
        <v>282</v>
      </c>
    </row>
    <row r="6" spans="1:3">
      <c r="A6" s="4" t="s">
        <v>283</v>
      </c>
      <c r="B6" s="4" t="s">
        <v>284</v>
      </c>
    </row>
    <row r="7" spans="1:3">
      <c r="A7" s="4" t="s">
        <v>285</v>
      </c>
      <c r="B7" s="7" t="n">
        <v>293416</v>
      </c>
      <c r="C7" s="7" t="n">
        <v>293416</v>
      </c>
    </row>
    <row r="8" spans="1:3">
      <c r="A8" s="4" t="s">
        <v>286</v>
      </c>
      <c r="B8" s="5" t="n">
        <v>204635</v>
      </c>
      <c r="C8" s="5" t="n">
        <v>204635</v>
      </c>
    </row>
    <row r="9" spans="1:3">
      <c r="A9" s="4" t="s">
        <v>287</v>
      </c>
      <c r="B9" s="7" t="n">
        <v>287422</v>
      </c>
      <c r="C9" s="7" t="n">
        <v>287422</v>
      </c>
    </row>
    <row r="10" spans="1:3">
      <c r="A10" s="4" t="s">
        <v>288</v>
      </c>
    </row>
    <row r="11" spans="1:3">
      <c r="A11" s="3" t="s">
        <v>289</v>
      </c>
    </row>
    <row r="12" spans="1:3">
      <c r="A12" s="4" t="s">
        <v>290</v>
      </c>
      <c r="B12" s="5" t="n">
        <v>8174</v>
      </c>
      <c r="C12" s="5" t="n">
        <v>9347</v>
      </c>
    </row>
    <row r="13" spans="1:3">
      <c r="A13" s="4" t="s">
        <v>291</v>
      </c>
      <c r="B13" s="5" t="n">
        <v>12</v>
      </c>
      <c r="C13" s="5" t="n">
        <v>602</v>
      </c>
    </row>
    <row r="14" spans="1:3">
      <c r="A14" s="4" t="s">
        <v>292</v>
      </c>
      <c r="B14" s="5" t="n">
        <v>-532</v>
      </c>
      <c r="C14" s="5" t="n">
        <v>-2141</v>
      </c>
    </row>
    <row r="15" spans="1:3">
      <c r="A15" s="4" t="s">
        <v>293</v>
      </c>
      <c r="B15" s="5" t="n">
        <v>-25</v>
      </c>
      <c r="C15" s="5" t="n">
        <v>-172</v>
      </c>
    </row>
    <row r="16" spans="1:3">
      <c r="A16" s="4" t="s">
        <v>294</v>
      </c>
      <c r="C16" s="5" t="n">
        <v>-7</v>
      </c>
    </row>
    <row r="17" spans="1:3">
      <c r="A17" s="4" t="s">
        <v>295</v>
      </c>
      <c r="B17" s="5" t="n">
        <v>7629</v>
      </c>
      <c r="C17" s="5" t="n">
        <v>7629</v>
      </c>
    </row>
    <row r="18" spans="1:3">
      <c r="A18" s="4" t="s">
        <v>296</v>
      </c>
      <c r="B18" s="5" t="n">
        <v>4233</v>
      </c>
      <c r="C18" s="5" t="n">
        <v>4233</v>
      </c>
    </row>
    <row r="19" spans="1:3">
      <c r="A19" s="4" t="s">
        <v>297</v>
      </c>
      <c r="B19" s="5" t="n">
        <v>7355</v>
      </c>
      <c r="C19" s="5" t="n">
        <v>7355</v>
      </c>
    </row>
    <row r="20" spans="1:3">
      <c r="A20" s="3" t="s">
        <v>278</v>
      </c>
    </row>
    <row r="21" spans="1:3">
      <c r="A21" s="4" t="s">
        <v>298</v>
      </c>
      <c r="B21" s="8" t="n">
        <v>57.11</v>
      </c>
      <c r="C21" s="8" t="n">
        <v>52.47</v>
      </c>
    </row>
    <row r="22" spans="1:3">
      <c r="A22" s="4" t="s">
        <v>299</v>
      </c>
      <c r="B22" s="9" t="n">
        <v>83.23999999999999</v>
      </c>
      <c r="C22" s="9" t="n">
        <v>90.98</v>
      </c>
    </row>
    <row r="23" spans="1:3">
      <c r="A23" s="4" t="s">
        <v>300</v>
      </c>
      <c r="B23" s="9" t="n">
        <v>43.16</v>
      </c>
      <c r="C23" s="9" t="n">
        <v>41.56</v>
      </c>
    </row>
    <row r="24" spans="1:3">
      <c r="A24" s="4" t="s">
        <v>301</v>
      </c>
      <c r="B24" s="9" t="n">
        <v>65.42</v>
      </c>
      <c r="C24" s="9" t="n">
        <v>63.51</v>
      </c>
    </row>
    <row r="25" spans="1:3">
      <c r="A25" s="4" t="s">
        <v>302</v>
      </c>
      <c r="C25" s="9" t="n">
        <v>30.58</v>
      </c>
    </row>
    <row r="26" spans="1:3">
      <c r="A26" s="4" t="s">
        <v>303</v>
      </c>
      <c r="B26" s="9" t="n">
        <v>58.1</v>
      </c>
      <c r="C26" s="9" t="n">
        <v>58.1</v>
      </c>
    </row>
    <row r="27" spans="1:3">
      <c r="A27" s="4" t="s">
        <v>304</v>
      </c>
      <c r="B27" s="9" t="n">
        <v>48.22</v>
      </c>
      <c r="C27" s="9" t="n">
        <v>48.22</v>
      </c>
    </row>
    <row r="28" spans="1:3">
      <c r="A28" s="4" t="s">
        <v>305</v>
      </c>
      <c r="B28" s="8" t="n">
        <v>57.48</v>
      </c>
      <c r="C28" s="8" t="n">
        <v>57.48</v>
      </c>
    </row>
    <row r="29" spans="1:3">
      <c r="A29" s="4" t="s">
        <v>306</v>
      </c>
    </row>
    <row r="30" spans="1:3">
      <c r="A30" s="3" t="s">
        <v>307</v>
      </c>
    </row>
    <row r="31" spans="1:3">
      <c r="A31" s="4" t="s">
        <v>308</v>
      </c>
      <c r="B31" s="5" t="n">
        <v>5990</v>
      </c>
      <c r="C31" s="5" t="n">
        <v>5680</v>
      </c>
    </row>
    <row r="32" spans="1:3">
      <c r="A32" s="4" t="s">
        <v>309</v>
      </c>
      <c r="B32" s="5" t="n">
        <v>109</v>
      </c>
      <c r="C32" s="5" t="n">
        <v>1640</v>
      </c>
    </row>
    <row r="33" spans="1:3">
      <c r="A33" s="4" t="s">
        <v>310</v>
      </c>
      <c r="B33" s="5" t="n">
        <v>-361</v>
      </c>
      <c r="C33" s="5" t="n">
        <v>-1322</v>
      </c>
    </row>
    <row r="34" spans="1:3">
      <c r="A34" s="4" t="s">
        <v>311</v>
      </c>
      <c r="B34" s="5" t="n">
        <v>-81</v>
      </c>
      <c r="C34" s="5" t="n">
        <v>-341</v>
      </c>
    </row>
    <row r="35" spans="1:3">
      <c r="A35" s="4" t="s">
        <v>312</v>
      </c>
      <c r="B35" s="5" t="n">
        <v>5657</v>
      </c>
      <c r="C35" s="5" t="n">
        <v>5657</v>
      </c>
    </row>
    <row r="36" spans="1:3">
      <c r="A36" s="3" t="s">
        <v>313</v>
      </c>
    </row>
    <row r="37" spans="1:3">
      <c r="A37" s="4" t="s">
        <v>314</v>
      </c>
      <c r="B37" s="8" t="n">
        <v>77.38</v>
      </c>
      <c r="C37" s="8" t="n">
        <v>71.88</v>
      </c>
    </row>
    <row r="38" spans="1:3">
      <c r="A38" s="4" t="s">
        <v>315</v>
      </c>
      <c r="B38" s="9" t="n">
        <v>95.93000000000001</v>
      </c>
      <c r="C38" s="9" t="n">
        <v>87.90000000000001</v>
      </c>
    </row>
    <row r="39" spans="1:3">
      <c r="A39" s="4" t="s">
        <v>316</v>
      </c>
      <c r="B39" s="9" t="n">
        <v>80.16</v>
      </c>
      <c r="C39" s="9" t="n">
        <v>67.81</v>
      </c>
    </row>
    <row r="40" spans="1:3">
      <c r="A40" s="4" t="s">
        <v>317</v>
      </c>
      <c r="B40" s="9" t="n">
        <v>79.7</v>
      </c>
      <c r="C40" s="9" t="n">
        <v>69.40000000000001</v>
      </c>
    </row>
    <row r="41" spans="1:3">
      <c r="A41" s="4" t="s">
        <v>318</v>
      </c>
      <c r="B41" s="8" t="n">
        <v>77.53</v>
      </c>
      <c r="C41" s="8" t="n">
        <v>77.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19</v>
      </c>
      <c r="B1" s="2" t="s">
        <v>22</v>
      </c>
      <c r="D1" s="2" t="s">
        <v>1</v>
      </c>
    </row>
    <row r="2" spans="1:5">
      <c r="B2" s="2" t="s">
        <v>23</v>
      </c>
      <c r="C2" s="2" t="s">
        <v>24</v>
      </c>
      <c r="D2" s="2" t="s">
        <v>23</v>
      </c>
      <c r="E2" s="2" t="s">
        <v>24</v>
      </c>
    </row>
    <row r="3" spans="1:5">
      <c r="A3" s="3" t="s">
        <v>162</v>
      </c>
    </row>
    <row r="4" spans="1:5">
      <c r="A4" s="4" t="s">
        <v>320</v>
      </c>
      <c r="B4" s="11" t="n">
        <v>29.3</v>
      </c>
      <c r="C4" s="11" t="n">
        <v>19.9</v>
      </c>
      <c r="D4" s="11" t="n">
        <v>111.9</v>
      </c>
      <c r="E4" s="7" t="n">
        <v>109</v>
      </c>
    </row>
    <row r="5" spans="1:5">
      <c r="A5" s="4" t="s">
        <v>321</v>
      </c>
      <c r="B5" s="12" t="n">
        <v>22.8</v>
      </c>
      <c r="C5" s="5" t="n">
        <v>18</v>
      </c>
      <c r="D5" s="12" t="n">
        <v>88.40000000000001</v>
      </c>
      <c r="E5" s="12" t="n">
        <v>105.2</v>
      </c>
    </row>
    <row r="6" spans="1:5">
      <c r="A6" s="4" t="s">
        <v>322</v>
      </c>
      <c r="B6" s="12" t="n">
        <v>396.1</v>
      </c>
      <c r="D6" s="11" t="n">
        <v>396.1</v>
      </c>
    </row>
    <row r="7" spans="1:5">
      <c r="A7" s="4" t="s">
        <v>323</v>
      </c>
      <c r="D7" s="4" t="s">
        <v>324</v>
      </c>
    </row>
    <row r="8" spans="1:5">
      <c r="A8" s="4" t="s">
        <v>325</v>
      </c>
      <c r="B8" s="11" t="n">
        <v>28.2</v>
      </c>
      <c r="C8" s="11" t="n">
        <v>28.3</v>
      </c>
      <c r="D8" s="11" t="n">
        <v>112.7</v>
      </c>
      <c r="E8" s="11" t="n">
        <v>9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2</v>
      </c>
      <c r="D1" s="2" t="s">
        <v>1</v>
      </c>
    </row>
    <row r="2" spans="1:5">
      <c r="B2" s="2" t="s">
        <v>23</v>
      </c>
      <c r="C2" s="2" t="s">
        <v>24</v>
      </c>
      <c r="D2" s="2" t="s">
        <v>23</v>
      </c>
      <c r="E2" s="2" t="s">
        <v>24</v>
      </c>
    </row>
    <row r="3" spans="1:5">
      <c r="A3" s="3" t="s">
        <v>54</v>
      </c>
    </row>
    <row r="4" spans="1:5">
      <c r="A4" s="4" t="s">
        <v>62</v>
      </c>
      <c r="B4" s="7" t="n">
        <v>0</v>
      </c>
      <c r="C4" s="7" t="n">
        <v>21</v>
      </c>
      <c r="D4" s="7" t="n">
        <v>0</v>
      </c>
      <c r="E4" s="7" t="n">
        <v>12</v>
      </c>
    </row>
    <row r="5" spans="1:5">
      <c r="A5" s="4" t="s">
        <v>63</v>
      </c>
      <c r="B5" s="5" t="n">
        <v>847</v>
      </c>
      <c r="C5" s="5" t="n">
        <v>594</v>
      </c>
      <c r="D5" s="5" t="n">
        <v>476</v>
      </c>
      <c r="E5" s="5" t="n">
        <v>2901</v>
      </c>
    </row>
    <row r="6" spans="1:5">
      <c r="A6" s="4" t="s">
        <v>64</v>
      </c>
      <c r="B6" s="7" t="n">
        <v>96</v>
      </c>
      <c r="C6" s="7" t="n">
        <v>108</v>
      </c>
      <c r="D6" s="7" t="n">
        <v>298</v>
      </c>
      <c r="E6" s="7" t="n">
        <v>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2</v>
      </c>
      <c r="D1" s="2" t="s">
        <v>1</v>
      </c>
    </row>
    <row r="2" spans="1:5">
      <c r="B2" s="2" t="s">
        <v>23</v>
      </c>
      <c r="C2" s="2" t="s">
        <v>24</v>
      </c>
      <c r="D2" s="2" t="s">
        <v>23</v>
      </c>
      <c r="E2" s="2" t="s">
        <v>24</v>
      </c>
    </row>
    <row r="3" spans="1:5">
      <c r="A3" s="3" t="s">
        <v>327</v>
      </c>
    </row>
    <row r="4" spans="1:5">
      <c r="A4" s="4" t="s">
        <v>328</v>
      </c>
      <c r="D4" s="7" t="n">
        <v>10161540</v>
      </c>
    </row>
    <row r="5" spans="1:5">
      <c r="A5" s="4" t="s">
        <v>329</v>
      </c>
      <c r="D5" s="5" t="n">
        <v>-559</v>
      </c>
    </row>
    <row r="6" spans="1:5">
      <c r="A6" s="4" t="s">
        <v>330</v>
      </c>
      <c r="D6" s="5" t="n">
        <v>-2774</v>
      </c>
    </row>
    <row r="7" spans="1:5">
      <c r="A7" s="4" t="s">
        <v>331</v>
      </c>
      <c r="D7" s="5" t="n">
        <v>-774</v>
      </c>
    </row>
    <row r="8" spans="1:5">
      <c r="A8" s="4" t="s">
        <v>59</v>
      </c>
      <c r="B8" s="7" t="n">
        <v>-12455</v>
      </c>
      <c r="C8" s="7" t="n">
        <v>7964</v>
      </c>
      <c r="D8" s="5" t="n">
        <v>-4107</v>
      </c>
      <c r="E8" s="7" t="n">
        <v>15072</v>
      </c>
    </row>
    <row r="9" spans="1:5">
      <c r="A9" s="4" t="s">
        <v>332</v>
      </c>
      <c r="B9" s="5" t="n">
        <v>10856217</v>
      </c>
      <c r="D9" s="5" t="n">
        <v>10856217</v>
      </c>
    </row>
    <row r="10" spans="1:5">
      <c r="A10" s="4" t="s">
        <v>333</v>
      </c>
    </row>
    <row r="11" spans="1:5">
      <c r="A11" s="3" t="s">
        <v>327</v>
      </c>
    </row>
    <row r="12" spans="1:5">
      <c r="A12" s="4" t="s">
        <v>328</v>
      </c>
      <c r="D12" s="5" t="n">
        <v>-61359</v>
      </c>
    </row>
    <row r="13" spans="1:5">
      <c r="A13" s="4" t="s">
        <v>332</v>
      </c>
      <c r="B13" s="5" t="n">
        <v>-65466</v>
      </c>
      <c r="D13" s="5" t="n">
        <v>-65466</v>
      </c>
    </row>
    <row r="14" spans="1:5">
      <c r="A14" s="4" t="s">
        <v>334</v>
      </c>
    </row>
    <row r="15" spans="1:5">
      <c r="A15" s="3" t="s">
        <v>327</v>
      </c>
    </row>
    <row r="16" spans="1:5">
      <c r="A16" s="4" t="s">
        <v>328</v>
      </c>
      <c r="D16" s="5" t="n">
        <v>-22489</v>
      </c>
    </row>
    <row r="17" spans="1:5">
      <c r="A17" s="4" t="s">
        <v>329</v>
      </c>
      <c r="D17" s="5" t="n">
        <v>-2593</v>
      </c>
    </row>
    <row r="18" spans="1:5">
      <c r="A18" s="4" t="s">
        <v>330</v>
      </c>
      <c r="D18" s="5" t="n">
        <v>0</v>
      </c>
    </row>
    <row r="19" spans="1:5">
      <c r="A19" s="4" t="s">
        <v>331</v>
      </c>
      <c r="D19" s="5" t="n">
        <v>0</v>
      </c>
    </row>
    <row r="20" spans="1:5">
      <c r="A20" s="4" t="s">
        <v>59</v>
      </c>
      <c r="D20" s="5" t="n">
        <v>-2593</v>
      </c>
    </row>
    <row r="21" spans="1:5">
      <c r="A21" s="4" t="s">
        <v>332</v>
      </c>
      <c r="B21" s="5" t="n">
        <v>-25082</v>
      </c>
      <c r="D21" s="5" t="n">
        <v>-25082</v>
      </c>
    </row>
    <row r="22" spans="1:5">
      <c r="A22" s="4" t="s">
        <v>335</v>
      </c>
    </row>
    <row r="23" spans="1:5">
      <c r="A23" s="3" t="s">
        <v>327</v>
      </c>
    </row>
    <row r="24" spans="1:5">
      <c r="A24" s="4" t="s">
        <v>328</v>
      </c>
      <c r="D24" s="5" t="n">
        <v>1</v>
      </c>
    </row>
    <row r="25" spans="1:5">
      <c r="A25" s="4" t="s">
        <v>329</v>
      </c>
      <c r="D25" s="5" t="n">
        <v>5</v>
      </c>
    </row>
    <row r="26" spans="1:5">
      <c r="A26" s="4" t="s">
        <v>330</v>
      </c>
      <c r="D26" s="5" t="n">
        <v>0</v>
      </c>
    </row>
    <row r="27" spans="1:5">
      <c r="A27" s="4" t="s">
        <v>331</v>
      </c>
      <c r="D27" s="5" t="n">
        <v>0</v>
      </c>
    </row>
    <row r="28" spans="1:5">
      <c r="A28" s="4" t="s">
        <v>59</v>
      </c>
      <c r="D28" s="5" t="n">
        <v>5</v>
      </c>
    </row>
    <row r="29" spans="1:5">
      <c r="A29" s="4" t="s">
        <v>332</v>
      </c>
      <c r="B29" s="5" t="n">
        <v>6</v>
      </c>
      <c r="D29" s="5" t="n">
        <v>6</v>
      </c>
    </row>
    <row r="30" spans="1:5">
      <c r="A30" s="4" t="s">
        <v>336</v>
      </c>
    </row>
    <row r="31" spans="1:5">
      <c r="A31" s="3" t="s">
        <v>327</v>
      </c>
    </row>
    <row r="32" spans="1:5">
      <c r="A32" s="4" t="s">
        <v>328</v>
      </c>
      <c r="D32" s="5" t="n">
        <v>-1</v>
      </c>
    </row>
    <row r="33" spans="1:5">
      <c r="A33" s="4" t="s">
        <v>329</v>
      </c>
      <c r="D33" s="5" t="n">
        <v>0</v>
      </c>
    </row>
    <row r="34" spans="1:5">
      <c r="A34" s="4" t="s">
        <v>330</v>
      </c>
      <c r="D34" s="5" t="n">
        <v>0</v>
      </c>
    </row>
    <row r="35" spans="1:5">
      <c r="A35" s="4" t="s">
        <v>331</v>
      </c>
      <c r="D35" s="5" t="n">
        <v>0</v>
      </c>
    </row>
    <row r="36" spans="1:5">
      <c r="A36" s="4" t="s">
        <v>59</v>
      </c>
      <c r="D36" s="5" t="n">
        <v>0</v>
      </c>
    </row>
    <row r="37" spans="1:5">
      <c r="A37" s="4" t="s">
        <v>332</v>
      </c>
      <c r="B37" s="5" t="n">
        <v>-1</v>
      </c>
      <c r="D37" s="5" t="n">
        <v>-1</v>
      </c>
    </row>
    <row r="38" spans="1:5">
      <c r="A38" s="4" t="s">
        <v>337</v>
      </c>
    </row>
    <row r="39" spans="1:5">
      <c r="A39" s="3" t="s">
        <v>327</v>
      </c>
    </row>
    <row r="40" spans="1:5">
      <c r="A40" s="4" t="s">
        <v>328</v>
      </c>
      <c r="D40" s="5" t="n">
        <v>-10879</v>
      </c>
    </row>
    <row r="41" spans="1:5">
      <c r="A41" s="4" t="s">
        <v>329</v>
      </c>
      <c r="D41" s="5" t="n">
        <v>1843</v>
      </c>
    </row>
    <row r="42" spans="1:5">
      <c r="A42" s="4" t="s">
        <v>330</v>
      </c>
      <c r="D42" s="5" t="n">
        <v>-4008</v>
      </c>
    </row>
    <row r="43" spans="1:5">
      <c r="A43" s="4" t="s">
        <v>331</v>
      </c>
      <c r="D43" s="5" t="n">
        <v>-476</v>
      </c>
    </row>
    <row r="44" spans="1:5">
      <c r="A44" s="4" t="s">
        <v>59</v>
      </c>
      <c r="D44" s="5" t="n">
        <v>-2641</v>
      </c>
    </row>
    <row r="45" spans="1:5">
      <c r="A45" s="4" t="s">
        <v>332</v>
      </c>
      <c r="B45" s="5" t="n">
        <v>-13520</v>
      </c>
      <c r="D45" s="5" t="n">
        <v>-13520</v>
      </c>
    </row>
    <row r="46" spans="1:5">
      <c r="A46" s="4" t="s">
        <v>338</v>
      </c>
    </row>
    <row r="47" spans="1:5">
      <c r="A47" s="3" t="s">
        <v>327</v>
      </c>
    </row>
    <row r="48" spans="1:5">
      <c r="A48" s="4" t="s">
        <v>328</v>
      </c>
      <c r="D48" s="5" t="n">
        <v>-27991</v>
      </c>
    </row>
    <row r="49" spans="1:5">
      <c r="A49" s="4" t="s">
        <v>329</v>
      </c>
      <c r="D49" s="5" t="n">
        <v>186</v>
      </c>
    </row>
    <row r="50" spans="1:5">
      <c r="A50" s="4" t="s">
        <v>330</v>
      </c>
      <c r="D50" s="5" t="n">
        <v>1234</v>
      </c>
    </row>
    <row r="51" spans="1:5">
      <c r="A51" s="4" t="s">
        <v>331</v>
      </c>
      <c r="D51" s="5" t="n">
        <v>-298</v>
      </c>
    </row>
    <row r="52" spans="1:5">
      <c r="A52" s="4" t="s">
        <v>59</v>
      </c>
      <c r="D52" s="5" t="n">
        <v>1122</v>
      </c>
    </row>
    <row r="53" spans="1:5">
      <c r="A53" s="4" t="s">
        <v>332</v>
      </c>
      <c r="B53" s="7" t="n">
        <v>-26869</v>
      </c>
      <c r="D53" s="7" t="n">
        <v>-268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9</v>
      </c>
      <c r="C1" s="2" t="s">
        <v>22</v>
      </c>
      <c r="E1" s="2" t="s">
        <v>1</v>
      </c>
    </row>
    <row r="2" spans="1:6">
      <c r="C2" s="2" t="s">
        <v>23</v>
      </c>
      <c r="D2" s="2" t="s">
        <v>24</v>
      </c>
      <c r="E2" s="2" t="s">
        <v>23</v>
      </c>
      <c r="F2" s="2" t="s">
        <v>24</v>
      </c>
    </row>
    <row r="3" spans="1:6">
      <c r="A3" s="3" t="s">
        <v>340</v>
      </c>
    </row>
    <row r="4" spans="1:6">
      <c r="A4" s="4" t="s">
        <v>27</v>
      </c>
      <c r="B4" s="4" t="s">
        <v>28</v>
      </c>
      <c r="C4" s="7" t="n">
        <v>502033</v>
      </c>
      <c r="D4" s="7" t="n">
        <v>667278</v>
      </c>
      <c r="E4" s="7" t="n">
        <v>1464708</v>
      </c>
      <c r="F4" s="7" t="n">
        <v>1510762</v>
      </c>
    </row>
    <row r="5" spans="1:6">
      <c r="A5" s="4" t="s">
        <v>31</v>
      </c>
      <c r="B5" s="4" t="s">
        <v>28</v>
      </c>
      <c r="C5" s="5" t="n">
        <v>291642</v>
      </c>
      <c r="D5" s="5" t="n">
        <v>275670</v>
      </c>
      <c r="E5" s="5" t="n">
        <v>869711</v>
      </c>
      <c r="F5" s="5" t="n">
        <v>694856</v>
      </c>
    </row>
    <row r="6" spans="1:6">
      <c r="A6" s="4" t="s">
        <v>32</v>
      </c>
      <c r="B6" s="4" t="s">
        <v>28</v>
      </c>
      <c r="C6" s="5" t="n">
        <v>171487</v>
      </c>
      <c r="D6" s="5" t="n">
        <v>183980</v>
      </c>
      <c r="E6" s="5" t="n">
        <v>520541</v>
      </c>
      <c r="F6" s="5" t="n">
        <v>505325</v>
      </c>
    </row>
    <row r="7" spans="1:6">
      <c r="A7" s="4" t="s">
        <v>38</v>
      </c>
      <c r="C7" s="5" t="n">
        <v>61665</v>
      </c>
      <c r="D7" s="5" t="n">
        <v>73073</v>
      </c>
      <c r="E7" s="5" t="n">
        <v>194487</v>
      </c>
      <c r="F7" s="5" t="n">
        <v>187323</v>
      </c>
    </row>
    <row r="8" spans="1:6">
      <c r="A8" s="4" t="s">
        <v>341</v>
      </c>
      <c r="C8" s="5" t="n">
        <v>440594</v>
      </c>
      <c r="D8" s="5" t="n">
        <v>126798</v>
      </c>
      <c r="E8" s="5" t="n">
        <v>1180995</v>
      </c>
      <c r="F8" s="5" t="n">
        <v>446821</v>
      </c>
    </row>
    <row r="9" spans="1:6">
      <c r="A9" s="4" t="s">
        <v>342</v>
      </c>
      <c r="C9" s="5" t="n">
        <v>-26130</v>
      </c>
      <c r="D9" s="5" t="n">
        <v>-57882</v>
      </c>
      <c r="E9" s="5" t="n">
        <v>-118528</v>
      </c>
      <c r="F9" s="5" t="n">
        <v>-67212</v>
      </c>
    </row>
    <row r="10" spans="1:6">
      <c r="A10" s="4" t="s">
        <v>44</v>
      </c>
      <c r="C10" s="5" t="n">
        <v>414464</v>
      </c>
      <c r="D10" s="5" t="n">
        <v>68916</v>
      </c>
      <c r="E10" s="5" t="n">
        <v>1062467</v>
      </c>
      <c r="F10" s="5" t="n">
        <v>379609</v>
      </c>
    </row>
    <row r="11" spans="1:6">
      <c r="A11" s="4" t="s">
        <v>343</v>
      </c>
      <c r="C11" s="5" t="n">
        <v>1139</v>
      </c>
      <c r="D11" s="5" t="n">
        <v>107</v>
      </c>
      <c r="E11" s="5" t="n">
        <v>-2998</v>
      </c>
      <c r="F11" s="5" t="n">
        <v>6681</v>
      </c>
    </row>
    <row r="12" spans="1:6">
      <c r="A12" s="4" t="s">
        <v>344</v>
      </c>
    </row>
    <row r="13" spans="1:6">
      <c r="A13" s="3" t="s">
        <v>340</v>
      </c>
    </row>
    <row r="14" spans="1:6">
      <c r="A14" s="4" t="s">
        <v>44</v>
      </c>
      <c r="C14" s="5" t="n">
        <v>838</v>
      </c>
      <c r="D14" s="5" t="n">
        <v>-267</v>
      </c>
      <c r="E14" s="5" t="n">
        <v>-3934</v>
      </c>
      <c r="F14" s="5" t="n">
        <v>5588</v>
      </c>
    </row>
    <row r="15" spans="1:6">
      <c r="A15" s="4" t="s">
        <v>345</v>
      </c>
    </row>
    <row r="16" spans="1:6">
      <c r="A16" s="3" t="s">
        <v>340</v>
      </c>
    </row>
    <row r="17" spans="1:6">
      <c r="A17" s="4" t="s">
        <v>341</v>
      </c>
      <c r="C17" s="5" t="n">
        <v>397</v>
      </c>
      <c r="D17" s="5" t="n">
        <v>483</v>
      </c>
      <c r="E17" s="5" t="n">
        <v>1234</v>
      </c>
      <c r="F17" s="5" t="n">
        <v>1406</v>
      </c>
    </row>
    <row r="18" spans="1:6">
      <c r="A18" s="4" t="s">
        <v>342</v>
      </c>
      <c r="C18" s="5" t="n">
        <v>-96</v>
      </c>
      <c r="D18" s="5" t="n">
        <v>-109</v>
      </c>
      <c r="E18" s="5" t="n">
        <v>-298</v>
      </c>
      <c r="F18" s="5" t="n">
        <v>-313</v>
      </c>
    </row>
    <row r="19" spans="1:6">
      <c r="A19" s="4" t="s">
        <v>44</v>
      </c>
      <c r="C19" s="5" t="n">
        <v>301</v>
      </c>
      <c r="D19" s="5" t="n">
        <v>374</v>
      </c>
      <c r="E19" s="5" t="n">
        <v>936</v>
      </c>
      <c r="F19" s="5" t="n">
        <v>1093</v>
      </c>
    </row>
    <row r="20" spans="1:6">
      <c r="A20" s="4" t="s">
        <v>346</v>
      </c>
    </row>
    <row r="21" spans="1:6">
      <c r="A21" s="3" t="s">
        <v>340</v>
      </c>
    </row>
    <row r="22" spans="1:6">
      <c r="A22" s="4" t="s">
        <v>347</v>
      </c>
      <c r="C22" s="5" t="n">
        <v>-3</v>
      </c>
      <c r="D22" s="5" t="n">
        <v>-3</v>
      </c>
      <c r="E22" s="5" t="n">
        <v>-7</v>
      </c>
      <c r="F22" s="5" t="n">
        <v>-9</v>
      </c>
    </row>
    <row r="23" spans="1:6">
      <c r="A23" s="4" t="s">
        <v>348</v>
      </c>
    </row>
    <row r="24" spans="1:6">
      <c r="A24" s="3" t="s">
        <v>340</v>
      </c>
    </row>
    <row r="25" spans="1:6">
      <c r="A25" s="4" t="s">
        <v>347</v>
      </c>
      <c r="C25" s="5" t="n">
        <v>0</v>
      </c>
      <c r="D25" s="5" t="n">
        <v>2</v>
      </c>
      <c r="E25" s="5" t="n">
        <v>-1</v>
      </c>
      <c r="F25" s="5" t="n">
        <v>6</v>
      </c>
    </row>
    <row r="26" spans="1:6">
      <c r="A26" s="4" t="s">
        <v>349</v>
      </c>
    </row>
    <row r="27" spans="1:6">
      <c r="A27" s="3" t="s">
        <v>340</v>
      </c>
    </row>
    <row r="28" spans="1:6">
      <c r="A28" s="4" t="s">
        <v>347</v>
      </c>
      <c r="C28" s="5" t="n">
        <v>-394</v>
      </c>
      <c r="D28" s="5" t="n">
        <v>-482</v>
      </c>
      <c r="E28" s="5" t="n">
        <v>-1226</v>
      </c>
      <c r="F28" s="5" t="n">
        <v>-1403</v>
      </c>
    </row>
    <row r="29" spans="1:6">
      <c r="A29" s="4" t="s">
        <v>350</v>
      </c>
    </row>
    <row r="30" spans="1:6">
      <c r="A30" s="3" t="s">
        <v>340</v>
      </c>
    </row>
    <row r="31" spans="1:6">
      <c r="A31" s="4" t="s">
        <v>27</v>
      </c>
      <c r="C31" s="5" t="n">
        <v>988</v>
      </c>
      <c r="D31" s="5" t="n">
        <v>-106</v>
      </c>
      <c r="E31" s="5" t="n">
        <v>-877</v>
      </c>
      <c r="F31" s="5" t="n">
        <v>2842</v>
      </c>
    </row>
    <row r="32" spans="1:6">
      <c r="A32" s="4" t="s">
        <v>31</v>
      </c>
      <c r="C32" s="5" t="n">
        <v>514</v>
      </c>
      <c r="D32" s="5" t="n">
        <v>-354</v>
      </c>
      <c r="E32" s="5" t="n">
        <v>-1269</v>
      </c>
      <c r="F32" s="5" t="n">
        <v>1154</v>
      </c>
    </row>
    <row r="33" spans="1:6">
      <c r="A33" s="4" t="s">
        <v>32</v>
      </c>
      <c r="C33" s="5" t="n">
        <v>526</v>
      </c>
      <c r="D33" s="5" t="n">
        <v>-195</v>
      </c>
      <c r="E33" s="5" t="n">
        <v>-1230</v>
      </c>
      <c r="F33" s="5" t="n">
        <v>1600</v>
      </c>
    </row>
    <row r="34" spans="1:6">
      <c r="A34" s="4" t="s">
        <v>351</v>
      </c>
    </row>
    <row r="35" spans="1:6">
      <c r="A35" s="3" t="s">
        <v>340</v>
      </c>
    </row>
    <row r="36" spans="1:6">
      <c r="A36" s="4" t="s">
        <v>38</v>
      </c>
      <c r="C36" s="5" t="n">
        <v>-789</v>
      </c>
      <c r="D36" s="5" t="n">
        <v>468</v>
      </c>
      <c r="E36" s="5" t="n">
        <v>-632</v>
      </c>
      <c r="F36" s="5" t="n">
        <v>1461</v>
      </c>
    </row>
    <row r="37" spans="1:6">
      <c r="A37" s="4" t="s">
        <v>341</v>
      </c>
      <c r="C37" s="5" t="n">
        <v>1239</v>
      </c>
      <c r="D37" s="5" t="n">
        <v>-187</v>
      </c>
      <c r="E37" s="5" t="n">
        <v>-4008</v>
      </c>
      <c r="F37" s="5" t="n">
        <v>7057</v>
      </c>
    </row>
    <row r="38" spans="1:6">
      <c r="A38" s="4" t="s">
        <v>342</v>
      </c>
      <c r="C38" s="7" t="n">
        <v>-401</v>
      </c>
      <c r="D38" s="7" t="n">
        <v>-80</v>
      </c>
      <c r="E38" s="7" t="n">
        <v>74</v>
      </c>
      <c r="F38" s="7" t="n">
        <v>-1469</v>
      </c>
    </row>
    <row r="39" spans="1:6"/>
    <row r="40" spans="1:6">
      <c r="A40" s="4" t="s">
        <v>28</v>
      </c>
      <c r="B40" s="4" t="s">
        <v>52</v>
      </c>
    </row>
  </sheetData>
  <mergeCells count="5">
    <mergeCell ref="A1:B2"/>
    <mergeCell ref="C1:D1"/>
    <mergeCell ref="E1:F1"/>
    <mergeCell ref="A39:E39"/>
    <mergeCell ref="B40:E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9"/>
    <col customWidth="1" max="6" min="6" width="29"/>
  </cols>
  <sheetData>
    <row r="1" spans="1:6">
      <c r="A1" s="1" t="s">
        <v>352</v>
      </c>
      <c r="B1" s="2" t="s">
        <v>22</v>
      </c>
      <c r="D1" s="2" t="s">
        <v>1</v>
      </c>
    </row>
    <row r="2" spans="1:6">
      <c r="B2" s="2" t="s">
        <v>353</v>
      </c>
      <c r="C2" s="2" t="s">
        <v>24</v>
      </c>
      <c r="D2" s="2" t="s">
        <v>353</v>
      </c>
      <c r="E2" s="2" t="s">
        <v>24</v>
      </c>
      <c r="F2" s="2" t="s">
        <v>354</v>
      </c>
    </row>
    <row r="3" spans="1:6">
      <c r="A3" s="3" t="s">
        <v>165</v>
      </c>
    </row>
    <row r="4" spans="1:6">
      <c r="A4" s="4" t="s">
        <v>355</v>
      </c>
      <c r="B4" s="11" t="n">
        <v>4.5</v>
      </c>
    </row>
    <row r="5" spans="1:6">
      <c r="A5" s="4" t="s">
        <v>356</v>
      </c>
      <c r="B5" s="4" t="s">
        <v>357</v>
      </c>
      <c r="C5" s="4" t="s">
        <v>357</v>
      </c>
      <c r="D5" s="4" t="s">
        <v>358</v>
      </c>
      <c r="E5" s="4" t="s">
        <v>358</v>
      </c>
    </row>
    <row r="6" spans="1:6">
      <c r="A6" s="4" t="s">
        <v>359</v>
      </c>
      <c r="B6" s="5" t="n">
        <v>14</v>
      </c>
      <c r="D6" s="5" t="n">
        <v>14</v>
      </c>
      <c r="F6" s="5" t="n">
        <v>18</v>
      </c>
    </row>
    <row r="7" spans="1:6">
      <c r="A7" s="4" t="s">
        <v>360</v>
      </c>
      <c r="B7" s="5" t="n">
        <v>6</v>
      </c>
      <c r="D7" s="5" t="n">
        <v>6</v>
      </c>
      <c r="F7" s="5" t="n">
        <v>8</v>
      </c>
    </row>
    <row r="8" spans="1:6">
      <c r="A8" s="4" t="s">
        <v>361</v>
      </c>
      <c r="B8" s="7" t="n">
        <v>65</v>
      </c>
      <c r="D8" s="7" t="n">
        <v>65</v>
      </c>
      <c r="F8" s="11" t="n">
        <v>14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2</v>
      </c>
      <c r="D1" s="2" t="s">
        <v>1</v>
      </c>
    </row>
    <row r="2" spans="1:5">
      <c r="B2" s="2" t="s">
        <v>23</v>
      </c>
      <c r="C2" s="2" t="s">
        <v>24</v>
      </c>
      <c r="D2" s="2" t="s">
        <v>23</v>
      </c>
      <c r="E2" s="2" t="s">
        <v>24</v>
      </c>
    </row>
    <row r="3" spans="1:5">
      <c r="A3" s="3" t="s">
        <v>363</v>
      </c>
    </row>
    <row r="4" spans="1:5">
      <c r="A4" s="4" t="s">
        <v>44</v>
      </c>
      <c r="B4" s="7" t="n">
        <v>414464</v>
      </c>
      <c r="C4" s="7" t="n">
        <v>68916</v>
      </c>
      <c r="D4" s="7" t="n">
        <v>1062467</v>
      </c>
      <c r="E4" s="7" t="n">
        <v>379609</v>
      </c>
    </row>
    <row r="5" spans="1:5">
      <c r="A5" s="4" t="s">
        <v>364</v>
      </c>
      <c r="B5" s="5" t="n">
        <v>1526</v>
      </c>
      <c r="C5" s="5" t="n">
        <v>981</v>
      </c>
      <c r="D5" s="5" t="n">
        <v>4439</v>
      </c>
      <c r="E5" s="5" t="n">
        <v>981</v>
      </c>
    </row>
    <row r="6" spans="1:5">
      <c r="A6" s="4" t="s">
        <v>365</v>
      </c>
      <c r="B6" s="7" t="n">
        <v>412938</v>
      </c>
      <c r="C6" s="7" t="n">
        <v>67935</v>
      </c>
      <c r="D6" s="7" t="n">
        <v>1058028</v>
      </c>
      <c r="E6" s="7" t="n">
        <v>378628</v>
      </c>
    </row>
    <row r="7" spans="1:5">
      <c r="A7" s="3" t="s">
        <v>366</v>
      </c>
    </row>
    <row r="8" spans="1:5">
      <c r="A8" s="4" t="s">
        <v>367</v>
      </c>
      <c r="B8" s="5" t="n">
        <v>371315</v>
      </c>
      <c r="C8" s="5" t="n">
        <v>367315</v>
      </c>
      <c r="D8" s="5" t="n">
        <v>370211</v>
      </c>
      <c r="E8" s="5" t="n">
        <v>339139</v>
      </c>
    </row>
    <row r="9" spans="1:5">
      <c r="A9" s="3" t="s">
        <v>368</v>
      </c>
    </row>
    <row r="10" spans="1:5">
      <c r="A10" s="4" t="s">
        <v>369</v>
      </c>
      <c r="B10" s="8" t="n">
        <v>1.11</v>
      </c>
      <c r="C10" s="8" t="n">
        <v>0.18</v>
      </c>
      <c r="D10" s="8" t="n">
        <v>2.86</v>
      </c>
      <c r="E10" s="8" t="n">
        <v>1.12</v>
      </c>
    </row>
    <row r="11" spans="1:5">
      <c r="A11" s="3" t="s">
        <v>370</v>
      </c>
    </row>
    <row r="12" spans="1:5">
      <c r="A12" s="4" t="s">
        <v>367</v>
      </c>
      <c r="B12" s="5" t="n">
        <v>371315</v>
      </c>
      <c r="C12" s="5" t="n">
        <v>367315</v>
      </c>
      <c r="D12" s="5" t="n">
        <v>370211</v>
      </c>
      <c r="E12" s="5" t="n">
        <v>339139</v>
      </c>
    </row>
    <row r="13" spans="1:5">
      <c r="A13" s="4" t="s">
        <v>371</v>
      </c>
      <c r="B13" s="5" t="n">
        <v>4500</v>
      </c>
      <c r="C13" s="5" t="n">
        <v>3844</v>
      </c>
      <c r="D13" s="5" t="n">
        <v>4669</v>
      </c>
      <c r="E13" s="5" t="n">
        <v>4147</v>
      </c>
    </row>
    <row r="14" spans="1:5">
      <c r="A14" s="4" t="s">
        <v>372</v>
      </c>
      <c r="B14" s="5" t="n">
        <v>375815</v>
      </c>
      <c r="C14" s="5" t="n">
        <v>371159</v>
      </c>
      <c r="D14" s="5" t="n">
        <v>374880</v>
      </c>
      <c r="E14" s="5" t="n">
        <v>343286</v>
      </c>
    </row>
    <row r="15" spans="1:5">
      <c r="A15" s="3" t="s">
        <v>373</v>
      </c>
    </row>
    <row r="16" spans="1:5">
      <c r="A16" s="4" t="s">
        <v>374</v>
      </c>
      <c r="B16" s="8" t="n">
        <v>1.1</v>
      </c>
      <c r="C16" s="8" t="n">
        <v>0.18</v>
      </c>
      <c r="D16" s="8" t="n">
        <v>2.82</v>
      </c>
      <c r="E16" s="8" t="n">
        <v>1.1</v>
      </c>
    </row>
    <row r="17" spans="1:5">
      <c r="A17" s="3" t="s">
        <v>375</v>
      </c>
    </row>
    <row r="18" spans="1:5">
      <c r="A18" s="4" t="s">
        <v>376</v>
      </c>
      <c r="B18" s="5" t="n">
        <v>810</v>
      </c>
      <c r="C18" s="5" t="n">
        <v>1758</v>
      </c>
      <c r="D18" s="5" t="n">
        <v>1424</v>
      </c>
      <c r="E18" s="5" t="n">
        <v>1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s>
  <sheetData>
    <row r="1" spans="1:12">
      <c r="A1" s="1" t="s">
        <v>377</v>
      </c>
      <c r="B1" s="2" t="s">
        <v>22</v>
      </c>
      <c r="H1" s="2" t="s">
        <v>378</v>
      </c>
      <c r="I1" s="2" t="s">
        <v>1</v>
      </c>
      <c r="K1" s="2" t="s">
        <v>379</v>
      </c>
    </row>
    <row r="2" spans="1:12">
      <c r="B2" s="2" t="s">
        <v>23</v>
      </c>
      <c r="C2" s="2" t="s">
        <v>380</v>
      </c>
      <c r="D2" s="2" t="s">
        <v>264</v>
      </c>
      <c r="E2" s="2" t="s">
        <v>24</v>
      </c>
      <c r="F2" s="2" t="s">
        <v>381</v>
      </c>
      <c r="G2" s="2" t="s">
        <v>382</v>
      </c>
      <c r="H2" s="2" t="s">
        <v>23</v>
      </c>
      <c r="I2" s="2" t="s">
        <v>23</v>
      </c>
      <c r="J2" s="2" t="s">
        <v>24</v>
      </c>
      <c r="K2" s="2" t="s">
        <v>66</v>
      </c>
      <c r="L2" s="2" t="s">
        <v>383</v>
      </c>
    </row>
    <row r="3" spans="1:12">
      <c r="A3" s="3" t="s">
        <v>384</v>
      </c>
    </row>
    <row r="4" spans="1:12">
      <c r="A4" s="4" t="s">
        <v>385</v>
      </c>
      <c r="B4" s="7" t="n">
        <v>1069</v>
      </c>
      <c r="E4" s="7" t="n">
        <v>0</v>
      </c>
      <c r="I4" s="7" t="n">
        <v>59476</v>
      </c>
      <c r="J4" s="7" t="n">
        <v>49463</v>
      </c>
    </row>
    <row r="5" spans="1:12">
      <c r="A5" s="4" t="s">
        <v>386</v>
      </c>
    </row>
    <row r="6" spans="1:12">
      <c r="A6" s="3" t="s">
        <v>384</v>
      </c>
    </row>
    <row r="7" spans="1:12">
      <c r="A7" s="4" t="s">
        <v>385</v>
      </c>
      <c r="L7" s="7" t="n">
        <v>13684</v>
      </c>
    </row>
    <row r="8" spans="1:12">
      <c r="A8" s="4" t="s">
        <v>387</v>
      </c>
    </row>
    <row r="9" spans="1:12">
      <c r="A9" s="3" t="s">
        <v>384</v>
      </c>
    </row>
    <row r="10" spans="1:12">
      <c r="A10" s="4" t="s">
        <v>385</v>
      </c>
      <c r="K10" s="7" t="n">
        <v>49463</v>
      </c>
    </row>
    <row r="11" spans="1:12">
      <c r="A11" s="4" t="s">
        <v>388</v>
      </c>
    </row>
    <row r="12" spans="1:12">
      <c r="A12" s="3" t="s">
        <v>384</v>
      </c>
    </row>
    <row r="13" spans="1:12">
      <c r="A13" s="4" t="s">
        <v>385</v>
      </c>
      <c r="I13" s="5" t="n">
        <v>59476</v>
      </c>
    </row>
    <row r="14" spans="1:12">
      <c r="A14" s="4" t="s">
        <v>389</v>
      </c>
    </row>
    <row r="15" spans="1:12">
      <c r="A15" s="3" t="s">
        <v>384</v>
      </c>
    </row>
    <row r="16" spans="1:12">
      <c r="A16" s="4" t="s">
        <v>385</v>
      </c>
      <c r="B16" s="5" t="n">
        <v>1069</v>
      </c>
      <c r="C16" s="7" t="n">
        <v>1089</v>
      </c>
      <c r="I16" s="5" t="n">
        <v>41201</v>
      </c>
    </row>
    <row r="17" spans="1:12">
      <c r="A17" s="4" t="s">
        <v>390</v>
      </c>
    </row>
    <row r="18" spans="1:12">
      <c r="A18" s="3" t="s">
        <v>384</v>
      </c>
    </row>
    <row r="19" spans="1:12">
      <c r="A19" s="4" t="s">
        <v>385</v>
      </c>
      <c r="L19" s="5" t="n">
        <v>0</v>
      </c>
    </row>
    <row r="20" spans="1:12">
      <c r="A20" s="4" t="s">
        <v>391</v>
      </c>
    </row>
    <row r="21" spans="1:12">
      <c r="A21" s="3" t="s">
        <v>384</v>
      </c>
    </row>
    <row r="22" spans="1:12">
      <c r="A22" s="4" t="s">
        <v>385</v>
      </c>
      <c r="K22" s="5" t="n">
        <v>0</v>
      </c>
    </row>
    <row r="23" spans="1:12">
      <c r="A23" s="4" t="s">
        <v>392</v>
      </c>
    </row>
    <row r="24" spans="1:12">
      <c r="A24" s="3" t="s">
        <v>384</v>
      </c>
    </row>
    <row r="25" spans="1:12">
      <c r="A25" s="4" t="s">
        <v>385</v>
      </c>
      <c r="D25" s="7" t="n">
        <v>41200</v>
      </c>
      <c r="H25" s="7" t="n">
        <v>2200</v>
      </c>
      <c r="I25" s="5" t="n">
        <v>43359</v>
      </c>
    </row>
    <row r="26" spans="1:12">
      <c r="A26" s="4" t="s">
        <v>393</v>
      </c>
    </row>
    <row r="27" spans="1:12">
      <c r="A27" s="3" t="s">
        <v>384</v>
      </c>
    </row>
    <row r="28" spans="1:12">
      <c r="A28" s="4" t="s">
        <v>385</v>
      </c>
      <c r="B28" s="5" t="n">
        <v>0</v>
      </c>
      <c r="C28" s="5" t="n">
        <v>0</v>
      </c>
      <c r="I28" s="5" t="n">
        <v>16117</v>
      </c>
    </row>
    <row r="29" spans="1:12">
      <c r="A29" s="4" t="s">
        <v>394</v>
      </c>
    </row>
    <row r="30" spans="1:12">
      <c r="A30" s="3" t="s">
        <v>384</v>
      </c>
    </row>
    <row r="31" spans="1:12">
      <c r="A31" s="4" t="s">
        <v>385</v>
      </c>
      <c r="G31" s="7" t="n">
        <v>13700</v>
      </c>
      <c r="L31" s="5" t="n">
        <v>13684</v>
      </c>
    </row>
    <row r="32" spans="1:12">
      <c r="A32" s="4" t="s">
        <v>395</v>
      </c>
    </row>
    <row r="33" spans="1:12">
      <c r="A33" s="3" t="s">
        <v>384</v>
      </c>
    </row>
    <row r="34" spans="1:12">
      <c r="A34" s="4" t="s">
        <v>385</v>
      </c>
      <c r="F34" s="7" t="n">
        <v>8100</v>
      </c>
      <c r="K34" s="5" t="n">
        <v>8126</v>
      </c>
    </row>
    <row r="35" spans="1:12">
      <c r="A35" s="4" t="s">
        <v>396</v>
      </c>
    </row>
    <row r="36" spans="1:12">
      <c r="A36" s="3" t="s">
        <v>384</v>
      </c>
    </row>
    <row r="37" spans="1:12">
      <c r="A37" s="4" t="s">
        <v>385</v>
      </c>
      <c r="D37" s="7" t="n">
        <v>16100</v>
      </c>
    </row>
    <row r="38" spans="1:12">
      <c r="A38" s="4" t="s">
        <v>397</v>
      </c>
    </row>
    <row r="39" spans="1:12">
      <c r="A39" s="3" t="s">
        <v>384</v>
      </c>
    </row>
    <row r="40" spans="1:12">
      <c r="A40" s="4" t="s">
        <v>385</v>
      </c>
      <c r="B40" s="7" t="n">
        <v>0</v>
      </c>
      <c r="C40" s="7" t="n">
        <v>0</v>
      </c>
      <c r="I40" s="5" t="n">
        <v>0</v>
      </c>
    </row>
    <row r="41" spans="1:12">
      <c r="A41" s="4" t="s">
        <v>398</v>
      </c>
    </row>
    <row r="42" spans="1:12">
      <c r="A42" s="3" t="s">
        <v>384</v>
      </c>
    </row>
    <row r="43" spans="1:12">
      <c r="A43" s="4" t="s">
        <v>385</v>
      </c>
      <c r="L43" s="7" t="n">
        <v>0</v>
      </c>
    </row>
    <row r="44" spans="1:12">
      <c r="A44" s="4" t="s">
        <v>399</v>
      </c>
    </row>
    <row r="45" spans="1:12">
      <c r="A45" s="3" t="s">
        <v>384</v>
      </c>
    </row>
    <row r="46" spans="1:12">
      <c r="A46" s="4" t="s">
        <v>385</v>
      </c>
      <c r="F46" s="7" t="n">
        <v>41300</v>
      </c>
      <c r="K46" s="7" t="n">
        <v>41337</v>
      </c>
    </row>
    <row r="47" spans="1:12">
      <c r="A47" s="4" t="s">
        <v>400</v>
      </c>
    </row>
    <row r="48" spans="1:12">
      <c r="A48" s="3" t="s">
        <v>384</v>
      </c>
    </row>
    <row r="49" spans="1:12">
      <c r="A49" s="4" t="s">
        <v>385</v>
      </c>
      <c r="I49" s="7" t="n">
        <v>0</v>
      </c>
    </row>
  </sheetData>
  <mergeCells count="4">
    <mergeCell ref="A1:A2"/>
    <mergeCell ref="B1:G1"/>
    <mergeCell ref="I1:J1"/>
    <mergeCell ref="K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5"/>
    <col customWidth="1" max="8" min="8" width="14"/>
  </cols>
  <sheetData>
    <row r="1" spans="1:8">
      <c r="A1" s="1" t="s">
        <v>401</v>
      </c>
      <c r="B1" s="2" t="s">
        <v>22</v>
      </c>
      <c r="F1" s="2" t="s">
        <v>378</v>
      </c>
      <c r="G1" s="2" t="s">
        <v>1</v>
      </c>
    </row>
    <row r="2" spans="1:8">
      <c r="B2" s="2" t="s">
        <v>23</v>
      </c>
      <c r="C2" s="2" t="s">
        <v>380</v>
      </c>
      <c r="D2" s="2" t="s">
        <v>264</v>
      </c>
      <c r="E2" s="2" t="s">
        <v>24</v>
      </c>
      <c r="F2" s="2" t="s">
        <v>23</v>
      </c>
      <c r="G2" s="2" t="s">
        <v>23</v>
      </c>
      <c r="H2" s="2" t="s">
        <v>24</v>
      </c>
    </row>
    <row r="3" spans="1:8">
      <c r="A3" s="3" t="s">
        <v>402</v>
      </c>
    </row>
    <row r="4" spans="1:8">
      <c r="A4" s="4" t="s">
        <v>385</v>
      </c>
      <c r="B4" s="7" t="n">
        <v>1069</v>
      </c>
      <c r="E4" s="7" t="n">
        <v>0</v>
      </c>
      <c r="G4" s="7" t="n">
        <v>59476</v>
      </c>
      <c r="H4" s="7" t="n">
        <v>49463</v>
      </c>
    </row>
    <row r="5" spans="1:8">
      <c r="A5" s="4" t="s">
        <v>389</v>
      </c>
    </row>
    <row r="6" spans="1:8">
      <c r="A6" s="3" t="s">
        <v>402</v>
      </c>
    </row>
    <row r="7" spans="1:8">
      <c r="A7" s="4" t="s">
        <v>403</v>
      </c>
      <c r="B7" s="5" t="n">
        <v>42290</v>
      </c>
      <c r="C7" s="7" t="n">
        <v>41201</v>
      </c>
      <c r="D7" s="7" t="n">
        <v>0</v>
      </c>
      <c r="F7" s="7" t="n">
        <v>41201</v>
      </c>
      <c r="G7" s="5" t="n">
        <v>0</v>
      </c>
    </row>
    <row r="8" spans="1:8">
      <c r="A8" s="4" t="s">
        <v>385</v>
      </c>
      <c r="B8" s="5" t="n">
        <v>1069</v>
      </c>
      <c r="C8" s="5" t="n">
        <v>1089</v>
      </c>
      <c r="G8" s="5" t="n">
        <v>41201</v>
      </c>
    </row>
    <row r="9" spans="1:8">
      <c r="A9" s="4" t="s">
        <v>404</v>
      </c>
      <c r="B9" s="5" t="n">
        <v>0</v>
      </c>
      <c r="C9" s="5" t="n">
        <v>0</v>
      </c>
      <c r="G9" s="5" t="n">
        <v>0</v>
      </c>
    </row>
    <row r="10" spans="1:8">
      <c r="A10" s="4" t="s">
        <v>405</v>
      </c>
      <c r="B10" s="5" t="n">
        <v>0</v>
      </c>
      <c r="C10" s="5" t="n">
        <v>0</v>
      </c>
      <c r="G10" s="5" t="n">
        <v>0</v>
      </c>
    </row>
    <row r="11" spans="1:8">
      <c r="A11" s="4" t="s">
        <v>406</v>
      </c>
      <c r="B11" s="5" t="n">
        <v>43359</v>
      </c>
      <c r="C11" s="5" t="n">
        <v>42290</v>
      </c>
      <c r="D11" s="5" t="n">
        <v>41201</v>
      </c>
      <c r="F11" s="5" t="n">
        <v>43359</v>
      </c>
      <c r="G11" s="5" t="n">
        <v>43359</v>
      </c>
    </row>
    <row r="12" spans="1:8">
      <c r="A12" s="4" t="s">
        <v>393</v>
      </c>
    </row>
    <row r="13" spans="1:8">
      <c r="A13" s="3" t="s">
        <v>402</v>
      </c>
    </row>
    <row r="14" spans="1:8">
      <c r="A14" s="4" t="s">
        <v>403</v>
      </c>
      <c r="B14" s="5" t="n">
        <v>10185</v>
      </c>
      <c r="C14" s="5" t="n">
        <v>18522</v>
      </c>
      <c r="D14" s="5" t="n">
        <v>5137</v>
      </c>
      <c r="F14" s="5" t="n">
        <v>18522</v>
      </c>
      <c r="G14" s="5" t="n">
        <v>5137</v>
      </c>
    </row>
    <row r="15" spans="1:8">
      <c r="A15" s="4" t="s">
        <v>385</v>
      </c>
      <c r="B15" s="5" t="n">
        <v>0</v>
      </c>
      <c r="C15" s="5" t="n">
        <v>0</v>
      </c>
      <c r="G15" s="5" t="n">
        <v>16117</v>
      </c>
    </row>
    <row r="16" spans="1:8">
      <c r="A16" s="4" t="s">
        <v>404</v>
      </c>
      <c r="B16" s="5" t="n">
        <v>-3399</v>
      </c>
      <c r="C16" s="5" t="n">
        <v>-8316</v>
      </c>
      <c r="G16" s="5" t="n">
        <v>-2798</v>
      </c>
    </row>
    <row r="17" spans="1:8">
      <c r="A17" s="4" t="s">
        <v>405</v>
      </c>
      <c r="B17" s="5" t="n">
        <v>-6</v>
      </c>
      <c r="C17" s="5" t="n">
        <v>-21</v>
      </c>
      <c r="G17" s="5" t="n">
        <v>66</v>
      </c>
    </row>
    <row r="18" spans="1:8">
      <c r="A18" s="4" t="s">
        <v>406</v>
      </c>
      <c r="B18" s="5" t="n">
        <v>6780</v>
      </c>
      <c r="C18" s="5" t="n">
        <v>10185</v>
      </c>
      <c r="D18" s="5" t="n">
        <v>18522</v>
      </c>
      <c r="F18" s="5" t="n">
        <v>6780</v>
      </c>
      <c r="G18" s="5" t="n">
        <v>6780</v>
      </c>
    </row>
    <row r="19" spans="1:8">
      <c r="A19" s="4" t="s">
        <v>397</v>
      </c>
    </row>
    <row r="20" spans="1:8">
      <c r="A20" s="3" t="s">
        <v>402</v>
      </c>
    </row>
    <row r="21" spans="1:8">
      <c r="A21" s="4" t="s">
        <v>403</v>
      </c>
      <c r="B21" s="5" t="n">
        <v>19516</v>
      </c>
      <c r="C21" s="5" t="n">
        <v>25750</v>
      </c>
      <c r="D21" s="5" t="n">
        <v>32211</v>
      </c>
      <c r="F21" s="5" t="n">
        <v>25750</v>
      </c>
      <c r="G21" s="5" t="n">
        <v>32211</v>
      </c>
    </row>
    <row r="22" spans="1:8">
      <c r="A22" s="4" t="s">
        <v>385</v>
      </c>
      <c r="B22" s="5" t="n">
        <v>0</v>
      </c>
      <c r="C22" s="5" t="n">
        <v>0</v>
      </c>
      <c r="G22" s="5" t="n">
        <v>0</v>
      </c>
    </row>
    <row r="23" spans="1:8">
      <c r="A23" s="4" t="s">
        <v>404</v>
      </c>
      <c r="B23" s="5" t="n">
        <v>-5499</v>
      </c>
      <c r="C23" s="5" t="n">
        <v>-6234</v>
      </c>
      <c r="G23" s="5" t="n">
        <v>-6461</v>
      </c>
    </row>
    <row r="24" spans="1:8">
      <c r="A24" s="4" t="s">
        <v>405</v>
      </c>
      <c r="B24" s="5" t="n">
        <v>0</v>
      </c>
      <c r="C24" s="5" t="n">
        <v>0</v>
      </c>
      <c r="G24" s="5" t="n">
        <v>0</v>
      </c>
    </row>
    <row r="25" spans="1:8">
      <c r="A25" s="4" t="s">
        <v>406</v>
      </c>
      <c r="B25" s="7" t="n">
        <v>14017</v>
      </c>
      <c r="C25" s="7" t="n">
        <v>19516</v>
      </c>
      <c r="D25" s="7" t="n">
        <v>25750</v>
      </c>
      <c r="F25" s="7" t="n">
        <v>14017</v>
      </c>
      <c r="G25" s="7" t="n">
        <v>14017</v>
      </c>
    </row>
  </sheetData>
  <mergeCells count="3">
    <mergeCell ref="A1:A2"/>
    <mergeCell ref="B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9"/>
    <col customWidth="1" max="5" min="5" width="21"/>
    <col customWidth="1" max="6" min="6" width="29"/>
    <col customWidth="1" max="7" min="7" width="29"/>
    <col customWidth="1" max="8" min="8" width="21"/>
    <col customWidth="1" max="9" min="9" width="29"/>
    <col customWidth="1" max="10" min="10" width="21"/>
    <col customWidth="1" max="11" min="11" width="21"/>
    <col customWidth="1" max="12" min="12" width="21"/>
  </cols>
  <sheetData>
    <row r="1" spans="1:12">
      <c r="A1" s="1" t="s">
        <v>407</v>
      </c>
      <c r="B1" s="2" t="s">
        <v>22</v>
      </c>
      <c r="H1" s="2" t="s">
        <v>378</v>
      </c>
      <c r="I1" s="2" t="s">
        <v>1</v>
      </c>
      <c r="K1" s="2" t="s">
        <v>379</v>
      </c>
    </row>
    <row r="2" spans="1:12">
      <c r="B2" s="2" t="s">
        <v>408</v>
      </c>
      <c r="C2" s="2" t="s">
        <v>409</v>
      </c>
      <c r="D2" s="2" t="s">
        <v>410</v>
      </c>
      <c r="E2" s="2" t="s">
        <v>411</v>
      </c>
      <c r="F2" s="2" t="s">
        <v>412</v>
      </c>
      <c r="G2" s="2" t="s">
        <v>413</v>
      </c>
      <c r="H2" s="2" t="s">
        <v>414</v>
      </c>
      <c r="I2" s="2" t="s">
        <v>408</v>
      </c>
      <c r="J2" s="2" t="s">
        <v>411</v>
      </c>
      <c r="K2" s="2" t="s">
        <v>415</v>
      </c>
      <c r="L2" s="2" t="s">
        <v>416</v>
      </c>
    </row>
    <row r="3" spans="1:12">
      <c r="A3" s="3" t="s">
        <v>384</v>
      </c>
    </row>
    <row r="4" spans="1:12">
      <c r="A4" s="4" t="s">
        <v>34</v>
      </c>
      <c r="B4" s="7" t="n">
        <v>1069</v>
      </c>
      <c r="E4" s="7" t="n">
        <v>0</v>
      </c>
      <c r="I4" s="7" t="n">
        <v>59476</v>
      </c>
      <c r="J4" s="7" t="n">
        <v>49463</v>
      </c>
    </row>
    <row r="5" spans="1:12">
      <c r="A5" s="4" t="s">
        <v>389</v>
      </c>
    </row>
    <row r="6" spans="1:12">
      <c r="A6" s="3" t="s">
        <v>384</v>
      </c>
    </row>
    <row r="7" spans="1:12">
      <c r="A7" s="4" t="s">
        <v>34</v>
      </c>
      <c r="B7" s="5" t="n">
        <v>1069</v>
      </c>
      <c r="C7" s="7" t="n">
        <v>1089</v>
      </c>
      <c r="I7" s="5" t="n">
        <v>41201</v>
      </c>
    </row>
    <row r="8" spans="1:12">
      <c r="A8" s="4" t="s">
        <v>393</v>
      </c>
    </row>
    <row r="9" spans="1:12">
      <c r="A9" s="3" t="s">
        <v>384</v>
      </c>
    </row>
    <row r="10" spans="1:12">
      <c r="A10" s="4" t="s">
        <v>34</v>
      </c>
      <c r="B10" s="5" t="n">
        <v>0</v>
      </c>
      <c r="C10" s="5" t="n">
        <v>0</v>
      </c>
      <c r="I10" s="5" t="n">
        <v>16117</v>
      </c>
    </row>
    <row r="11" spans="1:12">
      <c r="A11" s="4" t="s">
        <v>397</v>
      </c>
    </row>
    <row r="12" spans="1:12">
      <c r="A12" s="3" t="s">
        <v>384</v>
      </c>
    </row>
    <row r="13" spans="1:12">
      <c r="A13" s="4" t="s">
        <v>34</v>
      </c>
      <c r="B13" s="7" t="n">
        <v>0</v>
      </c>
      <c r="C13" s="7" t="n">
        <v>0</v>
      </c>
      <c r="I13" s="5" t="n">
        <v>0</v>
      </c>
    </row>
    <row r="14" spans="1:12">
      <c r="A14" s="4" t="s">
        <v>388</v>
      </c>
    </row>
    <row r="15" spans="1:12">
      <c r="A15" s="3" t="s">
        <v>384</v>
      </c>
    </row>
    <row r="16" spans="1:12">
      <c r="A16" s="4" t="s">
        <v>34</v>
      </c>
      <c r="I16" s="5" t="n">
        <v>59476</v>
      </c>
    </row>
    <row r="17" spans="1:12">
      <c r="A17" s="4" t="s">
        <v>417</v>
      </c>
    </row>
    <row r="18" spans="1:12">
      <c r="A18" s="3" t="s">
        <v>384</v>
      </c>
    </row>
    <row r="19" spans="1:12">
      <c r="A19" s="4" t="s">
        <v>34</v>
      </c>
      <c r="D19" s="7" t="n">
        <v>41200</v>
      </c>
      <c r="H19" s="7" t="n">
        <v>2200</v>
      </c>
      <c r="I19" s="7" t="n">
        <v>43359</v>
      </c>
    </row>
    <row r="20" spans="1:12">
      <c r="A20" s="4" t="s">
        <v>418</v>
      </c>
      <c r="I20" s="5" t="n">
        <v>1249</v>
      </c>
    </row>
    <row r="21" spans="1:12">
      <c r="A21" s="4" t="s">
        <v>419</v>
      </c>
    </row>
    <row r="22" spans="1:12">
      <c r="A22" s="3" t="s">
        <v>384</v>
      </c>
    </row>
    <row r="23" spans="1:12">
      <c r="A23" s="4" t="s">
        <v>34</v>
      </c>
      <c r="D23" s="7" t="n">
        <v>16100</v>
      </c>
    </row>
    <row r="24" spans="1:12">
      <c r="A24" s="4" t="s">
        <v>420</v>
      </c>
      <c r="B24" s="5" t="n">
        <v>7</v>
      </c>
    </row>
    <row r="25" spans="1:12">
      <c r="A25" s="4" t="s">
        <v>421</v>
      </c>
    </row>
    <row r="26" spans="1:12">
      <c r="A26" s="3" t="s">
        <v>384</v>
      </c>
    </row>
    <row r="27" spans="1:12">
      <c r="A27" s="4" t="s">
        <v>34</v>
      </c>
      <c r="I27" s="7" t="n">
        <v>0</v>
      </c>
    </row>
    <row r="28" spans="1:12">
      <c r="A28" s="4" t="s">
        <v>386</v>
      </c>
    </row>
    <row r="29" spans="1:12">
      <c r="A29" s="3" t="s">
        <v>384</v>
      </c>
    </row>
    <row r="30" spans="1:12">
      <c r="A30" s="4" t="s">
        <v>34</v>
      </c>
      <c r="L30" s="7" t="n">
        <v>13684</v>
      </c>
    </row>
    <row r="31" spans="1:12">
      <c r="A31" s="4" t="s">
        <v>422</v>
      </c>
    </row>
    <row r="32" spans="1:12">
      <c r="A32" s="3" t="s">
        <v>384</v>
      </c>
    </row>
    <row r="33" spans="1:12">
      <c r="A33" s="4" t="s">
        <v>34</v>
      </c>
      <c r="L33" s="5" t="n">
        <v>0</v>
      </c>
    </row>
    <row r="34" spans="1:12">
      <c r="A34" s="4" t="s">
        <v>423</v>
      </c>
    </row>
    <row r="35" spans="1:12">
      <c r="A35" s="3" t="s">
        <v>384</v>
      </c>
    </row>
    <row r="36" spans="1:12">
      <c r="A36" s="4" t="s">
        <v>34</v>
      </c>
      <c r="G36" s="7" t="n">
        <v>13700</v>
      </c>
      <c r="L36" s="5" t="n">
        <v>13684</v>
      </c>
    </row>
    <row r="37" spans="1:12">
      <c r="A37" s="4" t="s">
        <v>418</v>
      </c>
      <c r="G37" s="5" t="n">
        <v>123</v>
      </c>
    </row>
    <row r="38" spans="1:12">
      <c r="A38" s="4" t="s">
        <v>420</v>
      </c>
      <c r="I38" s="5" t="n">
        <v>5</v>
      </c>
    </row>
    <row r="39" spans="1:12">
      <c r="A39" s="4" t="s">
        <v>424</v>
      </c>
    </row>
    <row r="40" spans="1:12">
      <c r="A40" s="3" t="s">
        <v>384</v>
      </c>
    </row>
    <row r="41" spans="1:12">
      <c r="A41" s="4" t="s">
        <v>34</v>
      </c>
      <c r="L41" s="7" t="n">
        <v>0</v>
      </c>
    </row>
    <row r="42" spans="1:12">
      <c r="A42" s="4" t="s">
        <v>387</v>
      </c>
    </row>
    <row r="43" spans="1:12">
      <c r="A43" s="3" t="s">
        <v>384</v>
      </c>
    </row>
    <row r="44" spans="1:12">
      <c r="A44" s="4" t="s">
        <v>34</v>
      </c>
      <c r="K44" s="7" t="n">
        <v>49463</v>
      </c>
    </row>
    <row r="45" spans="1:12">
      <c r="A45" s="4" t="s">
        <v>425</v>
      </c>
    </row>
    <row r="46" spans="1:12">
      <c r="A46" s="3" t="s">
        <v>384</v>
      </c>
    </row>
    <row r="47" spans="1:12">
      <c r="A47" s="4" t="s">
        <v>34</v>
      </c>
      <c r="K47" s="5" t="n">
        <v>0</v>
      </c>
    </row>
    <row r="48" spans="1:12">
      <c r="A48" s="4" t="s">
        <v>426</v>
      </c>
    </row>
    <row r="49" spans="1:12">
      <c r="A49" s="3" t="s">
        <v>384</v>
      </c>
    </row>
    <row r="50" spans="1:12">
      <c r="A50" s="4" t="s">
        <v>34</v>
      </c>
      <c r="F50" s="7" t="n">
        <v>8100</v>
      </c>
      <c r="K50" s="5" t="n">
        <v>8126</v>
      </c>
    </row>
    <row r="51" spans="1:12">
      <c r="A51" s="4" t="s">
        <v>418</v>
      </c>
      <c r="D51" s="5" t="n">
        <v>126</v>
      </c>
      <c r="F51" s="5" t="n">
        <v>177</v>
      </c>
    </row>
    <row r="52" spans="1:12">
      <c r="A52" s="4" t="s">
        <v>420</v>
      </c>
      <c r="I52" s="5" t="n">
        <v>2</v>
      </c>
    </row>
    <row r="53" spans="1:12">
      <c r="A53" s="4" t="s">
        <v>427</v>
      </c>
    </row>
    <row r="54" spans="1:12">
      <c r="A54" s="3" t="s">
        <v>384</v>
      </c>
    </row>
    <row r="55" spans="1:12">
      <c r="A55" s="4" t="s">
        <v>34</v>
      </c>
      <c r="F55" s="7" t="n">
        <v>41300</v>
      </c>
      <c r="K55" s="7" t="n">
        <v>41337</v>
      </c>
    </row>
    <row r="56" spans="1:12">
      <c r="A56" s="4" t="s">
        <v>418</v>
      </c>
      <c r="F56" s="5" t="n">
        <v>225</v>
      </c>
    </row>
    <row r="57" spans="1:12">
      <c r="A57" s="4" t="s">
        <v>420</v>
      </c>
      <c r="I57" s="5" t="n">
        <v>2</v>
      </c>
    </row>
  </sheetData>
  <mergeCells count="4">
    <mergeCell ref="A1:A2"/>
    <mergeCell ref="B1:G1"/>
    <mergeCell ref="I1:J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28</v>
      </c>
      <c r="B1" s="2" t="s">
        <v>22</v>
      </c>
    </row>
    <row r="2" spans="1:2">
      <c r="B2" s="2" t="s">
        <v>429</v>
      </c>
    </row>
    <row r="3" spans="1:2">
      <c r="A3" s="3" t="s">
        <v>174</v>
      </c>
    </row>
    <row r="4" spans="1:2">
      <c r="A4" s="4" t="s">
        <v>430</v>
      </c>
      <c r="B4" s="5" t="n">
        <v>1</v>
      </c>
    </row>
    <row r="5" spans="1:2">
      <c r="A5" s="4" t="s">
        <v>431</v>
      </c>
      <c r="B5" s="5"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2</v>
      </c>
      <c r="D1" s="2" t="s">
        <v>1</v>
      </c>
    </row>
    <row r="2" spans="1:5">
      <c r="B2" s="2" t="s">
        <v>23</v>
      </c>
      <c r="C2" s="2" t="s">
        <v>24</v>
      </c>
      <c r="D2" s="2" t="s">
        <v>23</v>
      </c>
      <c r="E2" s="2" t="s">
        <v>24</v>
      </c>
    </row>
    <row r="3" spans="1:5">
      <c r="A3" s="3" t="s">
        <v>433</v>
      </c>
    </row>
    <row r="4" spans="1:5">
      <c r="A4" s="4" t="s">
        <v>26</v>
      </c>
      <c r="B4" s="7" t="n">
        <v>1572679</v>
      </c>
      <c r="C4" s="7" t="n">
        <v>1433902</v>
      </c>
      <c r="D4" s="7" t="n">
        <v>4604356</v>
      </c>
      <c r="E4" s="7" t="n">
        <v>3566333</v>
      </c>
    </row>
    <row r="5" spans="1:5">
      <c r="A5" s="4" t="s">
        <v>434</v>
      </c>
      <c r="B5" s="4" t="s">
        <v>435</v>
      </c>
      <c r="C5" s="4" t="s">
        <v>435</v>
      </c>
      <c r="D5" s="4" t="s">
        <v>435</v>
      </c>
      <c r="E5" s="4" t="s">
        <v>435</v>
      </c>
    </row>
    <row r="6" spans="1:5">
      <c r="A6" s="4" t="s">
        <v>436</v>
      </c>
      <c r="B6" s="4" t="s">
        <v>437</v>
      </c>
      <c r="D6" s="4" t="s">
        <v>438</v>
      </c>
    </row>
    <row r="7" spans="1:5">
      <c r="A7" s="4" t="s">
        <v>439</v>
      </c>
    </row>
    <row r="8" spans="1:5">
      <c r="A8" s="3" t="s">
        <v>433</v>
      </c>
    </row>
    <row r="9" spans="1:5">
      <c r="A9" s="4" t="s">
        <v>26</v>
      </c>
      <c r="B9" s="7" t="n">
        <v>793322</v>
      </c>
      <c r="C9" s="7" t="n">
        <v>693257</v>
      </c>
      <c r="D9" s="7" t="n">
        <v>2320637</v>
      </c>
      <c r="E9" s="7" t="n">
        <v>1626634</v>
      </c>
    </row>
    <row r="10" spans="1:5">
      <c r="A10" s="4" t="s">
        <v>434</v>
      </c>
      <c r="B10" s="4" t="s">
        <v>440</v>
      </c>
      <c r="C10" s="4" t="s">
        <v>441</v>
      </c>
      <c r="D10" s="4" t="s">
        <v>440</v>
      </c>
      <c r="E10" s="4" t="s">
        <v>442</v>
      </c>
    </row>
    <row r="11" spans="1:5">
      <c r="A11" s="4" t="s">
        <v>436</v>
      </c>
      <c r="B11" s="4" t="s">
        <v>443</v>
      </c>
      <c r="D11" s="4" t="s">
        <v>444</v>
      </c>
    </row>
    <row r="12" spans="1:5">
      <c r="A12" s="4" t="s">
        <v>445</v>
      </c>
    </row>
    <row r="13" spans="1:5">
      <c r="A13" s="3" t="s">
        <v>433</v>
      </c>
    </row>
    <row r="14" spans="1:5">
      <c r="A14" s="4" t="s">
        <v>26</v>
      </c>
      <c r="B14" s="7" t="n">
        <v>246865</v>
      </c>
      <c r="C14" s="7" t="n">
        <v>232505</v>
      </c>
      <c r="D14" s="7" t="n">
        <v>739361</v>
      </c>
      <c r="E14" s="7" t="n">
        <v>561591</v>
      </c>
    </row>
    <row r="15" spans="1:5">
      <c r="A15" s="4" t="s">
        <v>434</v>
      </c>
      <c r="B15" s="4" t="s">
        <v>446</v>
      </c>
      <c r="C15" s="4" t="s">
        <v>446</v>
      </c>
      <c r="D15" s="4" t="s">
        <v>446</v>
      </c>
      <c r="E15" s="4" t="s">
        <v>446</v>
      </c>
    </row>
    <row r="16" spans="1:5">
      <c r="A16" s="4" t="s">
        <v>436</v>
      </c>
      <c r="B16" s="4" t="s">
        <v>447</v>
      </c>
      <c r="D16" s="4" t="s">
        <v>448</v>
      </c>
    </row>
    <row r="17" spans="1:5">
      <c r="A17" s="4" t="s">
        <v>449</v>
      </c>
    </row>
    <row r="18" spans="1:5">
      <c r="A18" s="3" t="s">
        <v>433</v>
      </c>
    </row>
    <row r="19" spans="1:5">
      <c r="A19" s="4" t="s">
        <v>26</v>
      </c>
      <c r="B19" s="7" t="n">
        <v>208589</v>
      </c>
      <c r="C19" s="7" t="n">
        <v>252313</v>
      </c>
      <c r="D19" s="7" t="n">
        <v>646520</v>
      </c>
      <c r="E19" s="7" t="n">
        <v>733298</v>
      </c>
    </row>
    <row r="20" spans="1:5">
      <c r="A20" s="4" t="s">
        <v>434</v>
      </c>
      <c r="B20" s="4" t="s">
        <v>450</v>
      </c>
      <c r="C20" s="4" t="s">
        <v>451</v>
      </c>
      <c r="D20" s="4" t="s">
        <v>443</v>
      </c>
      <c r="E20" s="4" t="s">
        <v>452</v>
      </c>
    </row>
    <row r="21" spans="1:5">
      <c r="A21" s="4" t="s">
        <v>436</v>
      </c>
      <c r="B21" s="4" t="s">
        <v>453</v>
      </c>
      <c r="D21" s="4" t="s">
        <v>454</v>
      </c>
    </row>
    <row r="22" spans="1:5">
      <c r="A22" s="4" t="s">
        <v>455</v>
      </c>
    </row>
    <row r="23" spans="1:5">
      <c r="A23" s="3" t="s">
        <v>433</v>
      </c>
    </row>
    <row r="24" spans="1:5">
      <c r="A24" s="4" t="s">
        <v>26</v>
      </c>
      <c r="B24" s="7" t="n">
        <v>323903</v>
      </c>
      <c r="C24" s="7" t="n">
        <v>255827</v>
      </c>
      <c r="D24" s="7" t="n">
        <v>897838</v>
      </c>
      <c r="E24" s="7" t="n">
        <v>644810</v>
      </c>
    </row>
    <row r="25" spans="1:5">
      <c r="A25" s="4" t="s">
        <v>434</v>
      </c>
      <c r="B25" s="4" t="s">
        <v>452</v>
      </c>
      <c r="C25" s="4" t="s">
        <v>451</v>
      </c>
      <c r="D25" s="4" t="s">
        <v>456</v>
      </c>
      <c r="E25" s="4" t="s">
        <v>451</v>
      </c>
    </row>
    <row r="26" spans="1:5">
      <c r="A26" s="4" t="s">
        <v>436</v>
      </c>
      <c r="B26" s="4" t="s">
        <v>457</v>
      </c>
      <c r="D26" s="4" t="s">
        <v>4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2</v>
      </c>
      <c r="D1" s="2" t="s">
        <v>1</v>
      </c>
    </row>
    <row r="2" spans="1:5">
      <c r="B2" s="2" t="s">
        <v>23</v>
      </c>
      <c r="C2" s="2" t="s">
        <v>24</v>
      </c>
      <c r="D2" s="2" t="s">
        <v>23</v>
      </c>
      <c r="E2" s="2" t="s">
        <v>24</v>
      </c>
    </row>
    <row r="3" spans="1:5">
      <c r="A3" s="3" t="s">
        <v>460</v>
      </c>
    </row>
    <row r="4" spans="1:5">
      <c r="A4" s="4" t="s">
        <v>461</v>
      </c>
      <c r="B4" s="7" t="n">
        <v>1572679</v>
      </c>
      <c r="C4" s="7" t="n">
        <v>1433902</v>
      </c>
      <c r="D4" s="7" t="n">
        <v>4604356</v>
      </c>
      <c r="E4" s="7" t="n">
        <v>3566333</v>
      </c>
    </row>
    <row r="5" spans="1:5">
      <c r="A5" s="4" t="s">
        <v>462</v>
      </c>
    </row>
    <row r="6" spans="1:5">
      <c r="A6" s="3" t="s">
        <v>460</v>
      </c>
    </row>
    <row r="7" spans="1:5">
      <c r="A7" s="4" t="s">
        <v>461</v>
      </c>
      <c r="B7" s="5" t="n">
        <v>524953</v>
      </c>
      <c r="C7" s="5" t="n">
        <v>530335</v>
      </c>
      <c r="D7" s="5" t="n">
        <v>1566986</v>
      </c>
      <c r="E7" s="5" t="n">
        <v>1383661</v>
      </c>
    </row>
    <row r="8" spans="1:5">
      <c r="A8" s="4" t="s">
        <v>463</v>
      </c>
    </row>
    <row r="9" spans="1:5">
      <c r="A9" s="3" t="s">
        <v>460</v>
      </c>
    </row>
    <row r="10" spans="1:5">
      <c r="A10" s="4" t="s">
        <v>461</v>
      </c>
      <c r="B10" s="5" t="n">
        <v>26606</v>
      </c>
      <c r="C10" s="5" t="n">
        <v>25961</v>
      </c>
      <c r="D10" s="5" t="n">
        <v>77300</v>
      </c>
      <c r="E10" s="5" t="n">
        <v>76548</v>
      </c>
    </row>
    <row r="11" spans="1:5">
      <c r="A11" s="4" t="s">
        <v>464</v>
      </c>
    </row>
    <row r="12" spans="1:5">
      <c r="A12" s="3" t="s">
        <v>460</v>
      </c>
    </row>
    <row r="13" spans="1:5">
      <c r="A13" s="4" t="s">
        <v>461</v>
      </c>
      <c r="B13" s="5" t="n">
        <v>375228</v>
      </c>
      <c r="C13" s="5" t="n">
        <v>346436</v>
      </c>
      <c r="D13" s="5" t="n">
        <v>1098027</v>
      </c>
      <c r="E13" s="5" t="n">
        <v>865949</v>
      </c>
    </row>
    <row r="14" spans="1:5">
      <c r="A14" s="4" t="s">
        <v>465</v>
      </c>
    </row>
    <row r="15" spans="1:5">
      <c r="A15" s="3" t="s">
        <v>460</v>
      </c>
    </row>
    <row r="16" spans="1:5">
      <c r="A16" s="4" t="s">
        <v>461</v>
      </c>
      <c r="B16" s="5" t="n">
        <v>172823</v>
      </c>
      <c r="C16" s="5" t="n">
        <v>153188</v>
      </c>
      <c r="D16" s="5" t="n">
        <v>537051</v>
      </c>
      <c r="E16" s="5" t="n">
        <v>338368</v>
      </c>
    </row>
    <row r="17" spans="1:5">
      <c r="A17" s="4" t="s">
        <v>466</v>
      </c>
    </row>
    <row r="18" spans="1:5">
      <c r="A18" s="3" t="s">
        <v>460</v>
      </c>
    </row>
    <row r="19" spans="1:5">
      <c r="A19" s="4" t="s">
        <v>461</v>
      </c>
      <c r="B19" s="5" t="n">
        <v>325387</v>
      </c>
      <c r="C19" s="5" t="n">
        <v>239701</v>
      </c>
      <c r="D19" s="5" t="n">
        <v>875976</v>
      </c>
      <c r="E19" s="5" t="n">
        <v>590893</v>
      </c>
    </row>
    <row r="20" spans="1:5">
      <c r="A20" s="4" t="s">
        <v>467</v>
      </c>
    </row>
    <row r="21" spans="1:5">
      <c r="A21" s="3" t="s">
        <v>460</v>
      </c>
    </row>
    <row r="22" spans="1:5">
      <c r="A22" s="4" t="s">
        <v>461</v>
      </c>
      <c r="B22" s="7" t="n">
        <v>147682</v>
      </c>
      <c r="C22" s="7" t="n">
        <v>138281</v>
      </c>
      <c r="D22" s="7" t="n">
        <v>449016</v>
      </c>
      <c r="E22" s="7" t="n">
        <v>3109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3</v>
      </c>
      <c r="D1" s="2" t="s">
        <v>66</v>
      </c>
    </row>
    <row r="2" spans="1:4">
      <c r="A2" s="3" t="s">
        <v>67</v>
      </c>
    </row>
    <row r="3" spans="1:4">
      <c r="A3" s="4" t="s">
        <v>68</v>
      </c>
      <c r="C3" s="7" t="n">
        <v>772575</v>
      </c>
      <c r="D3" s="7" t="n">
        <v>1047838</v>
      </c>
    </row>
    <row r="4" spans="1:4">
      <c r="A4" s="4" t="s">
        <v>69</v>
      </c>
      <c r="C4" s="5" t="n">
        <v>710753</v>
      </c>
      <c r="D4" s="5" t="n">
        <v>688953</v>
      </c>
    </row>
    <row r="5" spans="1:4">
      <c r="A5" s="4" t="s">
        <v>70</v>
      </c>
      <c r="B5" s="4" t="s">
        <v>28</v>
      </c>
      <c r="C5" s="5" t="n">
        <v>563645</v>
      </c>
      <c r="D5" s="5" t="n">
        <v>550816</v>
      </c>
    </row>
    <row r="6" spans="1:4">
      <c r="A6" s="4" t="s">
        <v>71</v>
      </c>
      <c r="C6" s="5" t="n">
        <v>3951</v>
      </c>
      <c r="D6" s="5" t="n">
        <v>3522</v>
      </c>
    </row>
    <row r="7" spans="1:4">
      <c r="A7" s="4" t="s">
        <v>72</v>
      </c>
      <c r="C7" s="5" t="n">
        <v>65633</v>
      </c>
      <c r="D7" s="5" t="n">
        <v>60209</v>
      </c>
    </row>
    <row r="8" spans="1:4">
      <c r="A8" s="4" t="s">
        <v>73</v>
      </c>
      <c r="C8" s="5" t="n">
        <v>2116557</v>
      </c>
      <c r="D8" s="5" t="n">
        <v>2351338</v>
      </c>
    </row>
    <row r="9" spans="1:4">
      <c r="A9" s="3" t="s">
        <v>74</v>
      </c>
    </row>
    <row r="10" spans="1:4">
      <c r="A10" s="4" t="s">
        <v>75</v>
      </c>
      <c r="C10" s="5" t="n">
        <v>866000</v>
      </c>
      <c r="D10" s="5" t="n">
        <v>794456</v>
      </c>
    </row>
    <row r="11" spans="1:4">
      <c r="A11" s="4" t="s">
        <v>76</v>
      </c>
      <c r="C11" s="5" t="n">
        <v>2431750</v>
      </c>
      <c r="D11" s="5" t="n">
        <v>2368215</v>
      </c>
    </row>
    <row r="12" spans="1:4">
      <c r="A12" s="4" t="s">
        <v>77</v>
      </c>
      <c r="C12" s="5" t="n">
        <v>72235</v>
      </c>
      <c r="D12" s="5" t="n">
        <v>66493</v>
      </c>
    </row>
    <row r="13" spans="1:4">
      <c r="A13" s="4" t="s">
        <v>78</v>
      </c>
      <c r="C13" s="5" t="n">
        <v>85997</v>
      </c>
      <c r="D13" s="5" t="n">
        <v>75263</v>
      </c>
    </row>
    <row r="14" spans="1:4">
      <c r="A14" s="4" t="s">
        <v>74</v>
      </c>
      <c r="C14" s="5" t="n">
        <v>3455982</v>
      </c>
      <c r="D14" s="5" t="n">
        <v>3304427</v>
      </c>
    </row>
    <row r="15" spans="1:4">
      <c r="A15" s="4" t="s">
        <v>79</v>
      </c>
      <c r="C15" s="5" t="n">
        <v>2347991</v>
      </c>
      <c r="D15" s="5" t="n">
        <v>2197123</v>
      </c>
    </row>
    <row r="16" spans="1:4">
      <c r="A16" s="4" t="s">
        <v>80</v>
      </c>
      <c r="C16" s="5" t="n">
        <v>1107991</v>
      </c>
      <c r="D16" s="5" t="n">
        <v>1107304</v>
      </c>
    </row>
    <row r="17" spans="1:4">
      <c r="A17" s="3" t="s">
        <v>81</v>
      </c>
    </row>
    <row r="18" spans="1:4">
      <c r="A18" s="4" t="s">
        <v>82</v>
      </c>
      <c r="C18" s="5" t="n">
        <v>40960</v>
      </c>
      <c r="D18" s="5" t="n">
        <v>32572</v>
      </c>
    </row>
    <row r="19" spans="1:4">
      <c r="A19" s="4" t="s">
        <v>83</v>
      </c>
      <c r="C19" s="5" t="n">
        <v>28540</v>
      </c>
      <c r="D19" s="5" t="n">
        <v>24838</v>
      </c>
    </row>
    <row r="20" spans="1:4">
      <c r="A20" s="4" t="s">
        <v>84</v>
      </c>
      <c r="C20" s="5" t="n">
        <v>12254161</v>
      </c>
      <c r="D20" s="5" t="n">
        <v>12217455</v>
      </c>
    </row>
    <row r="21" spans="1:4">
      <c r="A21" s="4" t="s">
        <v>85</v>
      </c>
      <c r="C21" s="5" t="n">
        <v>4920739</v>
      </c>
      <c r="D21" s="5" t="n">
        <v>5319425</v>
      </c>
    </row>
    <row r="22" spans="1:4">
      <c r="A22" s="4" t="s">
        <v>86</v>
      </c>
      <c r="C22" s="5" t="n">
        <v>24818</v>
      </c>
      <c r="D22" s="5" t="n">
        <v>32322</v>
      </c>
    </row>
    <row r="23" spans="1:4">
      <c r="A23" s="4" t="s">
        <v>87</v>
      </c>
      <c r="C23" s="5" t="n">
        <v>54850</v>
      </c>
      <c r="D23" s="5" t="n">
        <v>56040</v>
      </c>
    </row>
    <row r="24" spans="1:4">
      <c r="A24" s="4" t="s">
        <v>88</v>
      </c>
      <c r="C24" s="5" t="n">
        <v>17324068</v>
      </c>
      <c r="D24" s="5" t="n">
        <v>17682652</v>
      </c>
    </row>
    <row r="25" spans="1:4">
      <c r="A25" s="4" t="s">
        <v>89</v>
      </c>
      <c r="C25" s="5" t="n">
        <v>20548616</v>
      </c>
      <c r="D25" s="5" t="n">
        <v>21141294</v>
      </c>
    </row>
    <row r="26" spans="1:4">
      <c r="A26" s="3" t="s">
        <v>90</v>
      </c>
    </row>
    <row r="27" spans="1:4">
      <c r="A27" s="4" t="s">
        <v>91</v>
      </c>
      <c r="C27" s="5" t="n">
        <v>215688</v>
      </c>
      <c r="D27" s="5" t="n">
        <v>236629</v>
      </c>
    </row>
    <row r="28" spans="1:4">
      <c r="A28" s="4" t="s">
        <v>92</v>
      </c>
      <c r="C28" s="5" t="n">
        <v>547279</v>
      </c>
      <c r="D28" s="5" t="n">
        <v>473972</v>
      </c>
    </row>
    <row r="29" spans="1:4">
      <c r="A29" s="4" t="s">
        <v>93</v>
      </c>
      <c r="C29" s="5" t="n">
        <v>127920</v>
      </c>
      <c r="D29" s="5" t="n">
        <v>86905</v>
      </c>
    </row>
    <row r="30" spans="1:4">
      <c r="A30" s="4" t="s">
        <v>94</v>
      </c>
      <c r="C30" s="5" t="n">
        <v>22500</v>
      </c>
      <c r="D30" s="5" t="n">
        <v>300000</v>
      </c>
    </row>
    <row r="31" spans="1:4">
      <c r="A31" s="4" t="s">
        <v>95</v>
      </c>
      <c r="C31" s="5" t="n">
        <v>425496</v>
      </c>
      <c r="D31" s="5" t="n">
        <v>498826</v>
      </c>
    </row>
    <row r="32" spans="1:4">
      <c r="A32" s="4" t="s">
        <v>96</v>
      </c>
      <c r="C32" s="5" t="n">
        <v>1338883</v>
      </c>
      <c r="D32" s="5" t="n">
        <v>1596332</v>
      </c>
    </row>
    <row r="33" spans="1:4">
      <c r="A33" s="3" t="s">
        <v>97</v>
      </c>
    </row>
    <row r="34" spans="1:4">
      <c r="A34" s="4" t="s">
        <v>98</v>
      </c>
      <c r="C34" s="5" t="n">
        <v>6532746</v>
      </c>
      <c r="D34" s="5" t="n">
        <v>7551084</v>
      </c>
    </row>
    <row r="35" spans="1:4">
      <c r="A35" s="4" t="s">
        <v>99</v>
      </c>
      <c r="C35" s="5" t="n">
        <v>932813</v>
      </c>
      <c r="D35" s="5" t="n">
        <v>1674683</v>
      </c>
    </row>
    <row r="36" spans="1:4">
      <c r="A36" s="4" t="s">
        <v>100</v>
      </c>
      <c r="C36" s="5" t="n">
        <v>40960</v>
      </c>
      <c r="D36" s="5" t="n">
        <v>32572</v>
      </c>
    </row>
    <row r="37" spans="1:4">
      <c r="A37" s="4" t="s">
        <v>93</v>
      </c>
      <c r="C37" s="5" t="n">
        <v>732189</v>
      </c>
      <c r="D37" s="5" t="n">
        <v>49583</v>
      </c>
    </row>
    <row r="38" spans="1:4">
      <c r="A38" s="4" t="s">
        <v>101</v>
      </c>
      <c r="C38" s="5" t="n">
        <v>114808</v>
      </c>
      <c r="D38" s="5" t="n">
        <v>75500</v>
      </c>
    </row>
    <row r="39" spans="1:4">
      <c r="A39" s="4" t="s">
        <v>102</v>
      </c>
      <c r="C39" s="5" t="n">
        <v>8353516</v>
      </c>
      <c r="D39" s="5" t="n">
        <v>9383422</v>
      </c>
    </row>
    <row r="40" spans="1:4">
      <c r="A40" s="4" t="s">
        <v>103</v>
      </c>
      <c r="C40" s="4" t="s">
        <v>104</v>
      </c>
      <c r="D40" s="4" t="s">
        <v>104</v>
      </c>
    </row>
    <row r="41" spans="1:4">
      <c r="A41" s="3" t="s">
        <v>105</v>
      </c>
    </row>
    <row r="42" spans="1:4">
      <c r="A42" s="4" t="s">
        <v>106</v>
      </c>
      <c r="C42" s="5" t="n">
        <v>0</v>
      </c>
      <c r="D42" s="5" t="n">
        <v>0</v>
      </c>
    </row>
    <row r="43" spans="1:4">
      <c r="A43" s="4" t="s">
        <v>107</v>
      </c>
      <c r="C43" s="5" t="n">
        <v>61946</v>
      </c>
      <c r="D43" s="5" t="n">
        <v>61441</v>
      </c>
    </row>
    <row r="44" spans="1:4">
      <c r="A44" s="4" t="s">
        <v>108</v>
      </c>
      <c r="C44" s="5" t="n">
        <v>5410222</v>
      </c>
      <c r="D44" s="5" t="n">
        <v>5250519</v>
      </c>
    </row>
    <row r="45" spans="1:4">
      <c r="A45" s="4" t="s">
        <v>109</v>
      </c>
      <c r="C45" s="5" t="n">
        <v>5449515</v>
      </c>
      <c r="D45" s="5" t="n">
        <v>4910939</v>
      </c>
    </row>
    <row r="46" spans="1:4">
      <c r="A46" s="4" t="s">
        <v>110</v>
      </c>
      <c r="C46" s="5" t="n">
        <v>-65466</v>
      </c>
      <c r="D46" s="5" t="n">
        <v>-61359</v>
      </c>
    </row>
    <row r="47" spans="1:4">
      <c r="A47" s="4" t="s">
        <v>111</v>
      </c>
      <c r="C47" s="5" t="n">
        <v>10856217</v>
      </c>
      <c r="D47" s="5" t="n">
        <v>10161540</v>
      </c>
    </row>
    <row r="48" spans="1:4">
      <c r="A48" s="4" t="s">
        <v>112</v>
      </c>
      <c r="C48" s="7" t="n">
        <v>20548616</v>
      </c>
      <c r="D48" s="7" t="n">
        <v>21141294</v>
      </c>
    </row>
    <row r="49" spans="1:4"/>
    <row r="50" spans="1:4">
      <c r="A50" s="4" t="s">
        <v>28</v>
      </c>
      <c r="B50" s="4" t="s">
        <v>113</v>
      </c>
    </row>
  </sheetData>
  <mergeCells count="3">
    <mergeCell ref="A1:B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3</v>
      </c>
      <c r="C1" s="2" t="s">
        <v>66</v>
      </c>
    </row>
    <row r="2" spans="1:3">
      <c r="A2" s="3" t="s">
        <v>469</v>
      </c>
    </row>
    <row r="3" spans="1:3">
      <c r="A3" s="4" t="s">
        <v>470</v>
      </c>
      <c r="B3" s="11" t="n">
        <v>375.1</v>
      </c>
      <c r="C3" s="11" t="n">
        <v>296.2</v>
      </c>
    </row>
    <row r="4" spans="1:3">
      <c r="A4" s="4" t="s">
        <v>471</v>
      </c>
    </row>
    <row r="5" spans="1:3">
      <c r="A5" s="3" t="s">
        <v>469</v>
      </c>
    </row>
    <row r="6" spans="1:3">
      <c r="A6" s="4" t="s">
        <v>472</v>
      </c>
      <c r="B6" s="11" t="n">
        <v>7.6</v>
      </c>
      <c r="C6" s="11"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3</v>
      </c>
      <c r="B1" s="2" t="s">
        <v>23</v>
      </c>
      <c r="C1" s="2" t="s">
        <v>66</v>
      </c>
    </row>
    <row r="2" spans="1:3">
      <c r="A2" s="3" t="s">
        <v>474</v>
      </c>
    </row>
    <row r="3" spans="1:3">
      <c r="A3" s="4" t="s">
        <v>475</v>
      </c>
      <c r="C3" s="7" t="n">
        <v>0</v>
      </c>
    </row>
    <row r="4" spans="1:3">
      <c r="A4" s="4" t="s">
        <v>476</v>
      </c>
    </row>
    <row r="5" spans="1:3">
      <c r="A5" s="3" t="s">
        <v>474</v>
      </c>
    </row>
    <row r="6" spans="1:3">
      <c r="A6" s="4" t="s">
        <v>477</v>
      </c>
      <c r="B6" s="7" t="n">
        <v>42279</v>
      </c>
      <c r="C6" s="5" t="n">
        <v>33510</v>
      </c>
    </row>
    <row r="7" spans="1:3">
      <c r="A7" s="4" t="s">
        <v>475</v>
      </c>
      <c r="B7" s="5" t="n">
        <v>3101</v>
      </c>
      <c r="C7" s="5" t="n">
        <v>2966</v>
      </c>
    </row>
    <row r="8" spans="1:3">
      <c r="A8" s="4" t="s">
        <v>478</v>
      </c>
      <c r="B8" s="5" t="n">
        <v>442893</v>
      </c>
      <c r="C8" s="5" t="n">
        <v>788154</v>
      </c>
    </row>
    <row r="9" spans="1:3">
      <c r="A9" s="3" t="s">
        <v>479</v>
      </c>
    </row>
    <row r="10" spans="1:3">
      <c r="A10" s="4" t="s">
        <v>480</v>
      </c>
      <c r="B10" s="5" t="n">
        <v>6411</v>
      </c>
      <c r="C10" s="5" t="n">
        <v>1527</v>
      </c>
    </row>
    <row r="11" spans="1:3">
      <c r="A11" s="4" t="s">
        <v>481</v>
      </c>
      <c r="B11" s="5" t="n">
        <v>6411</v>
      </c>
      <c r="C11" s="5" t="n">
        <v>1527</v>
      </c>
    </row>
    <row r="12" spans="1:3">
      <c r="A12" s="4" t="s">
        <v>482</v>
      </c>
      <c r="B12" s="5" t="n">
        <v>195500</v>
      </c>
      <c r="C12" s="5" t="n">
        <v>238900</v>
      </c>
    </row>
    <row r="13" spans="1:3">
      <c r="A13" s="4" t="s">
        <v>483</v>
      </c>
    </row>
    <row r="14" spans="1:3">
      <c r="A14" s="3" t="s">
        <v>484</v>
      </c>
    </row>
    <row r="15" spans="1:3">
      <c r="A15" s="4" t="s">
        <v>485</v>
      </c>
      <c r="B15" s="5" t="n">
        <v>202061</v>
      </c>
      <c r="C15" s="5" t="n">
        <v>512882</v>
      </c>
    </row>
    <row r="16" spans="1:3">
      <c r="A16" s="4" t="s">
        <v>486</v>
      </c>
    </row>
    <row r="17" spans="1:3">
      <c r="A17" s="3" t="s">
        <v>484</v>
      </c>
    </row>
    <row r="18" spans="1:3">
      <c r="A18" s="4" t="s">
        <v>485</v>
      </c>
      <c r="B18" s="5" t="n">
        <v>195452</v>
      </c>
      <c r="C18" s="5" t="n">
        <v>238796</v>
      </c>
    </row>
    <row r="19" spans="1:3">
      <c r="A19" s="4" t="s">
        <v>487</v>
      </c>
    </row>
    <row r="20" spans="1:3">
      <c r="A20" s="3" t="s">
        <v>474</v>
      </c>
    </row>
    <row r="21" spans="1:3">
      <c r="A21" s="4" t="s">
        <v>477</v>
      </c>
      <c r="B21" s="5" t="n">
        <v>42279</v>
      </c>
      <c r="C21" s="5" t="n">
        <v>33510</v>
      </c>
    </row>
    <row r="22" spans="1:3">
      <c r="A22" s="4" t="s">
        <v>475</v>
      </c>
      <c r="B22" s="5" t="n">
        <v>0</v>
      </c>
    </row>
    <row r="23" spans="1:3">
      <c r="A23" s="4" t="s">
        <v>478</v>
      </c>
      <c r="B23" s="5" t="n">
        <v>244340</v>
      </c>
      <c r="C23" s="5" t="n">
        <v>546392</v>
      </c>
    </row>
    <row r="24" spans="1:3">
      <c r="A24" s="3" t="s">
        <v>479</v>
      </c>
    </row>
    <row r="25" spans="1:3">
      <c r="A25" s="4" t="s">
        <v>480</v>
      </c>
      <c r="B25" s="5" t="n">
        <v>0</v>
      </c>
      <c r="C25" s="5" t="n">
        <v>0</v>
      </c>
    </row>
    <row r="26" spans="1:3">
      <c r="A26" s="4" t="s">
        <v>481</v>
      </c>
      <c r="B26" s="5" t="n">
        <v>0</v>
      </c>
      <c r="C26" s="5" t="n">
        <v>0</v>
      </c>
    </row>
    <row r="27" spans="1:3">
      <c r="A27" s="4" t="s">
        <v>488</v>
      </c>
    </row>
    <row r="28" spans="1:3">
      <c r="A28" s="3" t="s">
        <v>484</v>
      </c>
    </row>
    <row r="29" spans="1:3">
      <c r="A29" s="4" t="s">
        <v>485</v>
      </c>
      <c r="B29" s="5" t="n">
        <v>202061</v>
      </c>
      <c r="C29" s="5" t="n">
        <v>512882</v>
      </c>
    </row>
    <row r="30" spans="1:3">
      <c r="A30" s="4" t="s">
        <v>489</v>
      </c>
    </row>
    <row r="31" spans="1:3">
      <c r="A31" s="3" t="s">
        <v>484</v>
      </c>
    </row>
    <row r="32" spans="1:3">
      <c r="A32" s="4" t="s">
        <v>485</v>
      </c>
      <c r="B32" s="5" t="n">
        <v>0</v>
      </c>
      <c r="C32" s="5" t="n">
        <v>0</v>
      </c>
    </row>
    <row r="33" spans="1:3">
      <c r="A33" s="4" t="s">
        <v>490</v>
      </c>
    </row>
    <row r="34" spans="1:3">
      <c r="A34" s="3" t="s">
        <v>474</v>
      </c>
    </row>
    <row r="35" spans="1:3">
      <c r="A35" s="4" t="s">
        <v>477</v>
      </c>
      <c r="B35" s="5" t="n">
        <v>0</v>
      </c>
      <c r="C35" s="5" t="n">
        <v>0</v>
      </c>
    </row>
    <row r="36" spans="1:3">
      <c r="A36" s="4" t="s">
        <v>475</v>
      </c>
      <c r="B36" s="5" t="n">
        <v>3101</v>
      </c>
      <c r="C36" s="5" t="n">
        <v>2966</v>
      </c>
    </row>
    <row r="37" spans="1:3">
      <c r="A37" s="4" t="s">
        <v>478</v>
      </c>
      <c r="B37" s="5" t="n">
        <v>198553</v>
      </c>
      <c r="C37" s="5" t="n">
        <v>241762</v>
      </c>
    </row>
    <row r="38" spans="1:3">
      <c r="A38" s="3" t="s">
        <v>479</v>
      </c>
    </row>
    <row r="39" spans="1:3">
      <c r="A39" s="4" t="s">
        <v>480</v>
      </c>
      <c r="B39" s="5" t="n">
        <v>6411</v>
      </c>
      <c r="C39" s="5" t="n">
        <v>1527</v>
      </c>
    </row>
    <row r="40" spans="1:3">
      <c r="A40" s="4" t="s">
        <v>481</v>
      </c>
      <c r="B40" s="5" t="n">
        <v>6411</v>
      </c>
      <c r="C40" s="5" t="n">
        <v>1527</v>
      </c>
    </row>
    <row r="41" spans="1:3">
      <c r="A41" s="4" t="s">
        <v>491</v>
      </c>
    </row>
    <row r="42" spans="1:3">
      <c r="A42" s="3" t="s">
        <v>484</v>
      </c>
    </row>
    <row r="43" spans="1:3">
      <c r="A43" s="4" t="s">
        <v>485</v>
      </c>
      <c r="B43" s="5" t="n">
        <v>0</v>
      </c>
      <c r="C43" s="5" t="n">
        <v>0</v>
      </c>
    </row>
    <row r="44" spans="1:3">
      <c r="A44" s="4" t="s">
        <v>492</v>
      </c>
    </row>
    <row r="45" spans="1:3">
      <c r="A45" s="3" t="s">
        <v>484</v>
      </c>
    </row>
    <row r="46" spans="1:3">
      <c r="A46" s="4" t="s">
        <v>485</v>
      </c>
      <c r="B46" s="7" t="n">
        <v>195452</v>
      </c>
      <c r="C46" s="7" t="n">
        <v>238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493</v>
      </c>
      <c r="B1" s="2" t="s">
        <v>494</v>
      </c>
      <c r="C1" s="2" t="s">
        <v>23</v>
      </c>
      <c r="D1" s="2" t="s">
        <v>66</v>
      </c>
    </row>
    <row r="2" spans="1:4">
      <c r="A2" s="4" t="s">
        <v>495</v>
      </c>
    </row>
    <row r="3" spans="1:4">
      <c r="A3" s="3" t="s">
        <v>469</v>
      </c>
    </row>
    <row r="4" spans="1:4">
      <c r="A4" s="4" t="s">
        <v>496</v>
      </c>
      <c r="B4" s="4" t="s">
        <v>497</v>
      </c>
      <c r="C4" s="4" t="s">
        <v>497</v>
      </c>
    </row>
    <row r="5" spans="1:4">
      <c r="A5" s="4" t="s">
        <v>498</v>
      </c>
    </row>
    <row r="6" spans="1:4">
      <c r="A6" s="3" t="s">
        <v>469</v>
      </c>
    </row>
    <row r="7" spans="1:4">
      <c r="A7" s="4" t="s">
        <v>496</v>
      </c>
      <c r="B7" s="4" t="s">
        <v>499</v>
      </c>
      <c r="C7" s="4" t="s">
        <v>499</v>
      </c>
    </row>
    <row r="8" spans="1:4">
      <c r="A8" s="4" t="s">
        <v>500</v>
      </c>
    </row>
    <row r="9" spans="1:4">
      <c r="A9" s="3" t="s">
        <v>469</v>
      </c>
    </row>
    <row r="10" spans="1:4">
      <c r="A10" s="4" t="s">
        <v>501</v>
      </c>
      <c r="C10" s="7" t="n">
        <v>6600000000</v>
      </c>
      <c r="D10" s="7" t="n">
        <v>7900000000</v>
      </c>
    </row>
    <row r="11" spans="1:4">
      <c r="A11" s="4" t="s">
        <v>176</v>
      </c>
      <c r="C11" s="5" t="n">
        <v>6513982000</v>
      </c>
      <c r="D11" s="5" t="n">
        <v>8010183000</v>
      </c>
    </row>
    <row r="12" spans="1:4">
      <c r="A12" s="4" t="s">
        <v>502</v>
      </c>
    </row>
    <row r="13" spans="1:4">
      <c r="A13" s="3" t="s">
        <v>469</v>
      </c>
    </row>
    <row r="14" spans="1:4">
      <c r="A14" s="4" t="s">
        <v>501</v>
      </c>
      <c r="C14" s="5" t="n">
        <v>650000000</v>
      </c>
      <c r="D14" s="5" t="n">
        <v>1950000000</v>
      </c>
    </row>
    <row r="15" spans="1:4">
      <c r="A15" s="4" t="s">
        <v>176</v>
      </c>
      <c r="C15" s="5" t="n">
        <v>650000000</v>
      </c>
      <c r="D15" s="5" t="n">
        <v>1950000000</v>
      </c>
    </row>
    <row r="16" spans="1:4">
      <c r="A16" s="4" t="s">
        <v>503</v>
      </c>
    </row>
    <row r="17" spans="1:4">
      <c r="A17" s="3" t="s">
        <v>469</v>
      </c>
    </row>
    <row r="18" spans="1:4">
      <c r="A18" s="4" t="s">
        <v>501</v>
      </c>
      <c r="C18" s="5" t="n">
        <v>1350000000</v>
      </c>
      <c r="D18" s="5" t="n">
        <v>2100000000</v>
      </c>
    </row>
    <row r="19" spans="1:4">
      <c r="A19" s="4" t="s">
        <v>176</v>
      </c>
      <c r="C19" s="5" t="n">
        <v>1350000000</v>
      </c>
      <c r="D19" s="5" t="n">
        <v>2100000000</v>
      </c>
    </row>
    <row r="20" spans="1:4">
      <c r="A20" s="4" t="s">
        <v>504</v>
      </c>
    </row>
    <row r="21" spans="1:4">
      <c r="A21" s="3" t="s">
        <v>469</v>
      </c>
    </row>
    <row r="22" spans="1:4">
      <c r="A22" s="4" t="s">
        <v>501</v>
      </c>
      <c r="C22" s="5" t="n">
        <v>300000000</v>
      </c>
      <c r="D22" s="5" t="n">
        <v>0</v>
      </c>
    </row>
    <row r="23" spans="1:4">
      <c r="A23" s="4" t="s">
        <v>176</v>
      </c>
      <c r="C23" s="5" t="n">
        <v>298249000</v>
      </c>
      <c r="D23" s="5" t="n">
        <v>0</v>
      </c>
    </row>
    <row r="24" spans="1:4">
      <c r="A24" s="4" t="s">
        <v>505</v>
      </c>
    </row>
    <row r="25" spans="1:4">
      <c r="A25" s="3" t="s">
        <v>469</v>
      </c>
    </row>
    <row r="26" spans="1:4">
      <c r="A26" s="4" t="s">
        <v>501</v>
      </c>
      <c r="C26" s="5" t="n">
        <v>450000000</v>
      </c>
      <c r="D26" s="5" t="n">
        <v>0</v>
      </c>
    </row>
    <row r="27" spans="1:4">
      <c r="A27" s="4" t="s">
        <v>176</v>
      </c>
      <c r="C27" s="5" t="n">
        <v>445787000</v>
      </c>
      <c r="D27" s="5" t="n">
        <v>0</v>
      </c>
    </row>
    <row r="28" spans="1:4">
      <c r="A28" s="4" t="s">
        <v>506</v>
      </c>
    </row>
    <row r="29" spans="1:4">
      <c r="A29" s="3" t="s">
        <v>469</v>
      </c>
    </row>
    <row r="30" spans="1:4">
      <c r="A30" s="4" t="s">
        <v>501</v>
      </c>
      <c r="C30" s="5" t="n">
        <v>400000000</v>
      </c>
      <c r="D30" s="5" t="n">
        <v>400000000</v>
      </c>
    </row>
    <row r="31" spans="1:4">
      <c r="A31" s="4" t="s">
        <v>176</v>
      </c>
      <c r="C31" s="5" t="n">
        <v>387341000</v>
      </c>
      <c r="D31" s="5" t="n">
        <v>399530000</v>
      </c>
    </row>
    <row r="32" spans="1:4">
      <c r="A32" s="4" t="s">
        <v>507</v>
      </c>
    </row>
    <row r="33" spans="1:4">
      <c r="A33" s="3" t="s">
        <v>469</v>
      </c>
    </row>
    <row r="34" spans="1:4">
      <c r="A34" s="4" t="s">
        <v>501</v>
      </c>
      <c r="C34" s="5" t="n">
        <v>500000000</v>
      </c>
      <c r="D34" s="5" t="n">
        <v>500000000</v>
      </c>
    </row>
    <row r="35" spans="1:4">
      <c r="A35" s="4" t="s">
        <v>176</v>
      </c>
      <c r="C35" s="5" t="n">
        <v>483362000</v>
      </c>
      <c r="D35" s="5" t="n">
        <v>498582000</v>
      </c>
    </row>
    <row r="36" spans="1:4">
      <c r="A36" s="4" t="s">
        <v>508</v>
      </c>
    </row>
    <row r="37" spans="1:4">
      <c r="A37" s="3" t="s">
        <v>469</v>
      </c>
    </row>
    <row r="38" spans="1:4">
      <c r="A38" s="4" t="s">
        <v>501</v>
      </c>
      <c r="C38" s="5" t="n">
        <v>550000000</v>
      </c>
      <c r="D38" s="5" t="n">
        <v>550000000</v>
      </c>
    </row>
    <row r="39" spans="1:4">
      <c r="A39" s="4" t="s">
        <v>176</v>
      </c>
      <c r="C39" s="5" t="n">
        <v>533412000</v>
      </c>
      <c r="D39" s="5" t="n">
        <v>554411000</v>
      </c>
    </row>
    <row r="40" spans="1:4">
      <c r="A40" s="4" t="s">
        <v>509</v>
      </c>
    </row>
    <row r="41" spans="1:4">
      <c r="A41" s="3" t="s">
        <v>469</v>
      </c>
    </row>
    <row r="42" spans="1:4">
      <c r="A42" s="4" t="s">
        <v>501</v>
      </c>
      <c r="C42" s="5" t="n">
        <v>850000000</v>
      </c>
      <c r="D42" s="5" t="n">
        <v>850000000</v>
      </c>
    </row>
    <row r="43" spans="1:4">
      <c r="A43" s="4" t="s">
        <v>176</v>
      </c>
      <c r="C43" s="5" t="n">
        <v>839784000</v>
      </c>
      <c r="D43" s="5" t="n">
        <v>884861000</v>
      </c>
    </row>
    <row r="44" spans="1:4">
      <c r="A44" s="4" t="s">
        <v>510</v>
      </c>
    </row>
    <row r="45" spans="1:4">
      <c r="A45" s="3" t="s">
        <v>469</v>
      </c>
    </row>
    <row r="46" spans="1:4">
      <c r="A46" s="4" t="s">
        <v>501</v>
      </c>
      <c r="C46" s="5" t="n">
        <v>900000000</v>
      </c>
      <c r="D46" s="5" t="n">
        <v>900000000</v>
      </c>
    </row>
    <row r="47" spans="1:4">
      <c r="A47" s="4" t="s">
        <v>176</v>
      </c>
      <c r="C47" s="5" t="n">
        <v>857858000</v>
      </c>
      <c r="D47" s="5" t="n">
        <v>902769000</v>
      </c>
    </row>
    <row r="48" spans="1:4">
      <c r="A48" s="4" t="s">
        <v>511</v>
      </c>
    </row>
    <row r="49" spans="1:4">
      <c r="A49" s="3" t="s">
        <v>469</v>
      </c>
    </row>
    <row r="50" spans="1:4">
      <c r="A50" s="4" t="s">
        <v>501</v>
      </c>
      <c r="C50" s="5" t="n">
        <v>250000000</v>
      </c>
      <c r="D50" s="5" t="n">
        <v>250000000</v>
      </c>
    </row>
    <row r="51" spans="1:4">
      <c r="A51" s="4" t="s">
        <v>176</v>
      </c>
      <c r="C51" s="5" t="n">
        <v>243616000</v>
      </c>
      <c r="D51" s="5" t="n">
        <v>259442000</v>
      </c>
    </row>
    <row r="52" spans="1:4">
      <c r="A52" s="4" t="s">
        <v>512</v>
      </c>
    </row>
    <row r="53" spans="1:4">
      <c r="A53" s="3" t="s">
        <v>469</v>
      </c>
    </row>
    <row r="54" spans="1:4">
      <c r="A54" s="4" t="s">
        <v>501</v>
      </c>
      <c r="C54" s="5" t="n">
        <v>400000000</v>
      </c>
      <c r="D54" s="5" t="n">
        <v>400000000</v>
      </c>
    </row>
    <row r="55" spans="1:4">
      <c r="A55" s="4" t="s">
        <v>176</v>
      </c>
      <c r="C55" s="7" t="n">
        <v>424573000</v>
      </c>
      <c r="D55" s="7" t="n">
        <v>46058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513</v>
      </c>
      <c r="B1" s="2" t="s">
        <v>1</v>
      </c>
    </row>
    <row r="2" spans="1:3">
      <c r="B2" s="2" t="s">
        <v>23</v>
      </c>
      <c r="C2" s="2" t="s">
        <v>66</v>
      </c>
    </row>
    <row r="3" spans="1:3">
      <c r="A3" s="3" t="s">
        <v>514</v>
      </c>
    </row>
    <row r="4" spans="1:3">
      <c r="A4" s="4" t="s">
        <v>515</v>
      </c>
      <c r="B4" s="4" t="s">
        <v>516</v>
      </c>
    </row>
    <row r="5" spans="1:3">
      <c r="A5" s="4" t="s">
        <v>517</v>
      </c>
      <c r="B5" s="4" t="s">
        <v>518</v>
      </c>
    </row>
    <row r="6" spans="1:3">
      <c r="A6" s="4" t="s">
        <v>519</v>
      </c>
      <c r="B6" s="7" t="n">
        <v>6411</v>
      </c>
      <c r="C6" s="7" t="n">
        <v>1527</v>
      </c>
    </row>
    <row r="7" spans="1:3">
      <c r="A7" s="4" t="s">
        <v>520</v>
      </c>
    </row>
    <row r="8" spans="1:3">
      <c r="A8" s="3" t="s">
        <v>514</v>
      </c>
    </row>
    <row r="9" spans="1:3">
      <c r="A9" s="4" t="s">
        <v>521</v>
      </c>
      <c r="B9" s="5" t="n">
        <v>195300</v>
      </c>
      <c r="C9" s="5" t="n">
        <v>194300</v>
      </c>
    </row>
    <row r="10" spans="1:3">
      <c r="A10" s="4" t="s">
        <v>522</v>
      </c>
      <c r="B10" s="7" t="n">
        <v>63100</v>
      </c>
      <c r="C10" s="5" t="n">
        <v>100400</v>
      </c>
    </row>
    <row r="11" spans="1:3">
      <c r="A11" s="4" t="s">
        <v>519</v>
      </c>
      <c r="C11" s="7" t="n">
        <v>1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3</v>
      </c>
      <c r="C1" s="2" t="s">
        <v>66</v>
      </c>
    </row>
    <row r="2" spans="1:3">
      <c r="A2" s="4" t="s">
        <v>72</v>
      </c>
    </row>
    <row r="3" spans="1:3">
      <c r="A3" s="3" t="s">
        <v>524</v>
      </c>
    </row>
    <row r="4" spans="1:3">
      <c r="A4" s="4" t="s">
        <v>525</v>
      </c>
      <c r="B4" s="7" t="n">
        <v>0</v>
      </c>
      <c r="C4" s="7" t="n">
        <v>257</v>
      </c>
    </row>
    <row r="5" spans="1:3">
      <c r="A5" s="4" t="s">
        <v>95</v>
      </c>
    </row>
    <row r="6" spans="1:3">
      <c r="A6" s="3" t="s">
        <v>524</v>
      </c>
    </row>
    <row r="7" spans="1:3">
      <c r="A7" s="4" t="s">
        <v>526</v>
      </c>
      <c r="B7" s="7" t="n">
        <v>6404</v>
      </c>
      <c r="C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3</v>
      </c>
      <c r="C1" s="2" t="s">
        <v>66</v>
      </c>
    </row>
    <row r="2" spans="1:3">
      <c r="A2" s="3" t="s">
        <v>180</v>
      </c>
    </row>
    <row r="3" spans="1:3">
      <c r="A3" s="4" t="s">
        <v>528</v>
      </c>
      <c r="B3" s="7" t="n">
        <v>-6853</v>
      </c>
      <c r="C3" s="7" t="n">
        <v>-5039</v>
      </c>
    </row>
    <row r="4" spans="1:3">
      <c r="A4" s="4" t="s">
        <v>529</v>
      </c>
      <c r="B4" s="5" t="n">
        <v>442</v>
      </c>
      <c r="C4" s="5" t="n">
        <v>3512</v>
      </c>
    </row>
    <row r="5" spans="1:3">
      <c r="A5" s="4" t="s">
        <v>530</v>
      </c>
      <c r="B5" s="7" t="n">
        <v>-6411</v>
      </c>
      <c r="C5" s="7" t="n">
        <v>-1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4"/>
  </cols>
  <sheetData>
    <row r="1" spans="1:5">
      <c r="A1" s="1" t="s">
        <v>531</v>
      </c>
      <c r="B1" s="2" t="s">
        <v>22</v>
      </c>
      <c r="D1" s="2" t="s">
        <v>1</v>
      </c>
    </row>
    <row r="2" spans="1:5">
      <c r="B2" s="2" t="s">
        <v>23</v>
      </c>
      <c r="C2" s="2" t="s">
        <v>24</v>
      </c>
      <c r="D2" s="2" t="s">
        <v>23</v>
      </c>
      <c r="E2" s="2" t="s">
        <v>24</v>
      </c>
    </row>
    <row r="3" spans="1:5">
      <c r="A3" s="3" t="s">
        <v>183</v>
      </c>
    </row>
    <row r="4" spans="1:5">
      <c r="A4" s="4" t="s">
        <v>255</v>
      </c>
      <c r="B4" s="7" t="n">
        <v>143200</v>
      </c>
      <c r="C4" s="7" t="n">
        <v>147200</v>
      </c>
      <c r="D4" s="7" t="n">
        <v>428222</v>
      </c>
      <c r="E4" s="7" t="n">
        <v>255955</v>
      </c>
    </row>
    <row r="5" spans="1:5">
      <c r="A5" s="4" t="s">
        <v>532</v>
      </c>
      <c r="D5" s="4" t="s">
        <v>5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14</v>
      </c>
    </row>
    <row r="3" spans="1:2">
      <c r="A3" s="3" t="s">
        <v>535</v>
      </c>
    </row>
    <row r="4" spans="1:2">
      <c r="A4" s="4" t="s">
        <v>536</v>
      </c>
      <c r="B4" s="7" t="n">
        <v>12217455</v>
      </c>
    </row>
    <row r="5" spans="1:2">
      <c r="A5" s="4" t="s">
        <v>537</v>
      </c>
      <c r="B5" s="5" t="n">
        <v>36558</v>
      </c>
    </row>
    <row r="6" spans="1:2">
      <c r="A6" s="4" t="s">
        <v>334</v>
      </c>
      <c r="B6" s="5" t="n">
        <v>-1499</v>
      </c>
    </row>
    <row r="7" spans="1:2">
      <c r="A7" s="4" t="s">
        <v>538</v>
      </c>
      <c r="B7" s="5" t="n">
        <v>12254161</v>
      </c>
    </row>
    <row r="8" spans="1:2">
      <c r="A8" s="4" t="s">
        <v>539</v>
      </c>
    </row>
    <row r="9" spans="1:2">
      <c r="A9" s="3" t="s">
        <v>535</v>
      </c>
    </row>
    <row r="10" spans="1:2">
      <c r="A10" s="4" t="s">
        <v>537</v>
      </c>
      <c r="B10" s="7" t="n">
        <v>16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3</v>
      </c>
      <c r="C1" s="2" t="s">
        <v>66</v>
      </c>
    </row>
    <row r="2" spans="1:3">
      <c r="A2" s="3" t="s">
        <v>541</v>
      </c>
    </row>
    <row r="3" spans="1:3">
      <c r="A3" s="4" t="s">
        <v>542</v>
      </c>
      <c r="B3" s="7" t="n">
        <v>5906876</v>
      </c>
      <c r="C3" s="7" t="n">
        <v>5877620</v>
      </c>
    </row>
    <row r="4" spans="1:3">
      <c r="A4" s="4" t="s">
        <v>543</v>
      </c>
      <c r="B4" s="5" t="n">
        <v>986137</v>
      </c>
      <c r="C4" s="5" t="n">
        <v>558195</v>
      </c>
    </row>
    <row r="5" spans="1:3">
      <c r="A5" s="4" t="s">
        <v>544</v>
      </c>
    </row>
    <row r="6" spans="1:3">
      <c r="A6" s="3" t="s">
        <v>545</v>
      </c>
    </row>
    <row r="7" spans="1:3">
      <c r="A7" s="4" t="s">
        <v>546</v>
      </c>
      <c r="B7" s="5" t="n">
        <v>20768</v>
      </c>
      <c r="C7" s="5" t="n">
        <v>24334</v>
      </c>
    </row>
    <row r="8" spans="1:3">
      <c r="A8" s="4" t="s">
        <v>547</v>
      </c>
    </row>
    <row r="9" spans="1:3">
      <c r="A9" s="3" t="s">
        <v>541</v>
      </c>
    </row>
    <row r="10" spans="1:3">
      <c r="A10" s="4" t="s">
        <v>542</v>
      </c>
      <c r="B10" s="5" t="n">
        <v>4697825</v>
      </c>
      <c r="C10" s="5" t="n">
        <v>4683461</v>
      </c>
    </row>
    <row r="11" spans="1:3">
      <c r="A11" s="4" t="s">
        <v>543</v>
      </c>
      <c r="B11" s="5" t="n">
        <v>762636</v>
      </c>
      <c r="C11" s="5" t="n">
        <v>449369</v>
      </c>
    </row>
    <row r="12" spans="1:3">
      <c r="A12" s="4" t="s">
        <v>548</v>
      </c>
    </row>
    <row r="13" spans="1:3">
      <c r="A13" s="3" t="s">
        <v>541</v>
      </c>
    </row>
    <row r="14" spans="1:3">
      <c r="A14" s="4" t="s">
        <v>542</v>
      </c>
      <c r="B14" s="5" t="n">
        <v>1114240</v>
      </c>
      <c r="C14" s="5" t="n">
        <v>1097025</v>
      </c>
    </row>
    <row r="15" spans="1:3">
      <c r="A15" s="4" t="s">
        <v>543</v>
      </c>
      <c r="B15" s="5" t="n">
        <v>208400</v>
      </c>
      <c r="C15" s="5" t="n">
        <v>101920</v>
      </c>
    </row>
    <row r="16" spans="1:3">
      <c r="A16" s="4" t="s">
        <v>549</v>
      </c>
    </row>
    <row r="17" spans="1:3">
      <c r="A17" s="3" t="s">
        <v>541</v>
      </c>
    </row>
    <row r="18" spans="1:3">
      <c r="A18" s="4" t="s">
        <v>542</v>
      </c>
      <c r="B18" s="5" t="n">
        <v>74043</v>
      </c>
      <c r="C18" s="5" t="n">
        <v>72800</v>
      </c>
    </row>
    <row r="19" spans="1:3">
      <c r="A19" s="4" t="s">
        <v>543</v>
      </c>
      <c r="B19" s="7" t="n">
        <v>15101</v>
      </c>
      <c r="C19" s="7" t="n">
        <v>69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14</v>
      </c>
    </row>
    <row r="2" spans="1:2">
      <c r="A2" s="3" t="s">
        <v>183</v>
      </c>
    </row>
    <row r="3" spans="1:2">
      <c r="A3" s="4" t="s">
        <v>551</v>
      </c>
      <c r="B3" s="7" t="n">
        <v>142402</v>
      </c>
    </row>
    <row r="4" spans="1:2">
      <c r="A4" s="5" t="n">
        <v>2019</v>
      </c>
      <c r="B4" s="5" t="n">
        <v>569314</v>
      </c>
    </row>
    <row r="5" spans="1:2">
      <c r="A5" s="5" t="n">
        <v>2020</v>
      </c>
      <c r="B5" s="5" t="n">
        <v>568665</v>
      </c>
    </row>
    <row r="6" spans="1:2">
      <c r="A6" s="5" t="n">
        <v>2021</v>
      </c>
      <c r="B6" s="5" t="n">
        <v>568005</v>
      </c>
    </row>
    <row r="7" spans="1:2">
      <c r="A7" s="5" t="n">
        <v>2022</v>
      </c>
      <c r="B7" s="7" t="n">
        <v>565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3</v>
      </c>
      <c r="C1" s="2" t="s">
        <v>66</v>
      </c>
    </row>
    <row r="2" spans="1:3">
      <c r="A2" s="3" t="s">
        <v>115</v>
      </c>
    </row>
    <row r="3" spans="1:3">
      <c r="A3" s="4" t="s">
        <v>116</v>
      </c>
      <c r="B3" s="7" t="n">
        <v>1</v>
      </c>
      <c r="C3" s="7" t="n">
        <v>1</v>
      </c>
    </row>
    <row r="4" spans="1:3">
      <c r="A4" s="4" t="s">
        <v>117</v>
      </c>
      <c r="B4" s="5" t="n">
        <v>471934</v>
      </c>
      <c r="C4" s="5" t="n">
        <v>471934</v>
      </c>
    </row>
    <row r="5" spans="1:3">
      <c r="A5" s="4" t="s">
        <v>118</v>
      </c>
      <c r="B5" s="5" t="n">
        <v>0</v>
      </c>
      <c r="C5" s="5" t="n">
        <v>0</v>
      </c>
    </row>
    <row r="6" spans="1:3">
      <c r="A6" s="4" t="s">
        <v>119</v>
      </c>
      <c r="B6" s="10" t="n">
        <v>0.166667</v>
      </c>
      <c r="C6" s="10" t="n">
        <v>0.166667</v>
      </c>
    </row>
    <row r="7" spans="1:3">
      <c r="A7" s="4" t="s">
        <v>120</v>
      </c>
      <c r="B7" s="5" t="n">
        <v>1200000000</v>
      </c>
      <c r="C7" s="5" t="n">
        <v>1200000000</v>
      </c>
    </row>
    <row r="8" spans="1:3">
      <c r="A8" s="4" t="s">
        <v>121</v>
      </c>
      <c r="B8" s="5" t="n">
        <v>371669966</v>
      </c>
      <c r="C8" s="5" t="n">
        <v>368635788</v>
      </c>
    </row>
    <row r="9" spans="1:3">
      <c r="A9" s="4" t="s">
        <v>122</v>
      </c>
      <c r="B9" s="7" t="n">
        <v>6370</v>
      </c>
      <c r="C9" s="7" t="n">
        <v>5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5"/>
    <col customWidth="1" max="5" min="5" width="16"/>
    <col customWidth="1" max="6" min="6" width="14"/>
  </cols>
  <sheetData>
    <row r="1" spans="1:6">
      <c r="A1" s="1" t="s">
        <v>552</v>
      </c>
      <c r="B1" s="2" t="s">
        <v>553</v>
      </c>
      <c r="C1" s="2" t="s">
        <v>494</v>
      </c>
      <c r="D1" s="2" t="s">
        <v>23</v>
      </c>
      <c r="E1" s="2" t="s">
        <v>24</v>
      </c>
      <c r="F1" s="2" t="s">
        <v>66</v>
      </c>
    </row>
    <row r="2" spans="1:6">
      <c r="A2" s="3" t="s">
        <v>554</v>
      </c>
    </row>
    <row r="3" spans="1:6">
      <c r="A3" s="4" t="s">
        <v>141</v>
      </c>
      <c r="D3" s="7" t="n">
        <v>743778000</v>
      </c>
      <c r="E3" s="7" t="n">
        <v>11156164000</v>
      </c>
    </row>
    <row r="4" spans="1:6">
      <c r="A4" s="4" t="s">
        <v>555</v>
      </c>
      <c r="D4" s="5" t="n">
        <v>2050000000</v>
      </c>
      <c r="E4" s="7" t="n">
        <v>4700000000</v>
      </c>
    </row>
    <row r="5" spans="1:6">
      <c r="A5" s="4" t="s">
        <v>94</v>
      </c>
      <c r="D5" s="5" t="n">
        <v>22500000</v>
      </c>
      <c r="F5" s="7" t="n">
        <v>300000000</v>
      </c>
    </row>
    <row r="6" spans="1:6">
      <c r="A6" s="4" t="s">
        <v>556</v>
      </c>
    </row>
    <row r="7" spans="1:6">
      <c r="A7" s="3" t="s">
        <v>554</v>
      </c>
    </row>
    <row r="8" spans="1:6">
      <c r="A8" s="4" t="s">
        <v>557</v>
      </c>
      <c r="B8" s="7" t="n">
        <v>743800000</v>
      </c>
    </row>
    <row r="9" spans="1:6">
      <c r="A9" s="4" t="s">
        <v>558</v>
      </c>
    </row>
    <row r="10" spans="1:6">
      <c r="A10" s="3" t="s">
        <v>554</v>
      </c>
    </row>
    <row r="11" spans="1:6">
      <c r="A11" s="4" t="s">
        <v>141</v>
      </c>
      <c r="B11" s="7" t="n">
        <v>300000000</v>
      </c>
    </row>
    <row r="12" spans="1:6">
      <c r="A12" s="4" t="s">
        <v>559</v>
      </c>
      <c r="B12" s="4" t="s">
        <v>560</v>
      </c>
    </row>
    <row r="13" spans="1:6">
      <c r="A13" s="4" t="s">
        <v>561</v>
      </c>
    </row>
    <row r="14" spans="1:6">
      <c r="A14" s="3" t="s">
        <v>554</v>
      </c>
    </row>
    <row r="15" spans="1:6">
      <c r="A15" s="4" t="s">
        <v>141</v>
      </c>
      <c r="B15" s="7" t="n">
        <v>450000000</v>
      </c>
    </row>
    <row r="16" spans="1:6">
      <c r="A16" s="4" t="s">
        <v>559</v>
      </c>
      <c r="B16" s="4" t="s">
        <v>562</v>
      </c>
    </row>
    <row r="17" spans="1:6">
      <c r="A17" s="4" t="s">
        <v>563</v>
      </c>
    </row>
    <row r="18" spans="1:6">
      <c r="A18" s="3" t="s">
        <v>554</v>
      </c>
    </row>
    <row r="19" spans="1:6">
      <c r="A19" s="4" t="s">
        <v>555</v>
      </c>
      <c r="D19" s="7" t="n">
        <v>750000000</v>
      </c>
    </row>
    <row r="20" spans="1:6">
      <c r="A20" s="4" t="s">
        <v>496</v>
      </c>
      <c r="C20" s="4" t="s">
        <v>499</v>
      </c>
      <c r="D20" s="4" t="s">
        <v>499</v>
      </c>
    </row>
    <row r="21" spans="1:6">
      <c r="A21" s="4" t="s">
        <v>564</v>
      </c>
    </row>
    <row r="22" spans="1:6">
      <c r="A22" s="3" t="s">
        <v>554</v>
      </c>
    </row>
    <row r="23" spans="1:6">
      <c r="A23" s="4" t="s">
        <v>555</v>
      </c>
      <c r="C23" s="7" t="n">
        <v>300000000</v>
      </c>
      <c r="D23" s="7" t="n">
        <v>1000000000</v>
      </c>
    </row>
    <row r="24" spans="1:6">
      <c r="A24" s="4" t="s">
        <v>496</v>
      </c>
      <c r="C24" s="4" t="s">
        <v>497</v>
      </c>
      <c r="D24" s="4" t="s">
        <v>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65</v>
      </c>
      <c r="C1" s="2" t="s">
        <v>23</v>
      </c>
      <c r="D1" s="2" t="s">
        <v>66</v>
      </c>
    </row>
    <row r="2" spans="1:4">
      <c r="A2" s="3" t="s">
        <v>188</v>
      </c>
    </row>
    <row r="3" spans="1:4">
      <c r="A3" s="4" t="s">
        <v>566</v>
      </c>
      <c r="C3" s="7" t="n">
        <v>35777</v>
      </c>
      <c r="D3" s="7" t="n">
        <v>35436</v>
      </c>
    </row>
    <row r="4" spans="1:4">
      <c r="A4" s="4" t="s">
        <v>567</v>
      </c>
      <c r="C4" s="5" t="n">
        <v>373217</v>
      </c>
      <c r="D4" s="5" t="n">
        <v>376476</v>
      </c>
    </row>
    <row r="5" spans="1:4">
      <c r="A5" s="4" t="s">
        <v>568</v>
      </c>
      <c r="C5" s="5" t="n">
        <v>154651</v>
      </c>
      <c r="D5" s="5" t="n">
        <v>138904</v>
      </c>
    </row>
    <row r="6" spans="1:4">
      <c r="A6" s="4" t="s">
        <v>569</v>
      </c>
      <c r="B6" s="4" t="s">
        <v>28</v>
      </c>
      <c r="C6" s="7" t="n">
        <v>563645</v>
      </c>
      <c r="D6" s="7" t="n">
        <v>550816</v>
      </c>
    </row>
    <row r="7" spans="1:4"/>
    <row r="8" spans="1:4">
      <c r="A8" s="4" t="s">
        <v>28</v>
      </c>
      <c r="B8" s="4" t="s">
        <v>113</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571</v>
      </c>
      <c r="C1" s="2" t="s">
        <v>264</v>
      </c>
    </row>
    <row r="2" spans="1:3">
      <c r="A2" s="3" t="s">
        <v>572</v>
      </c>
    </row>
    <row r="3" spans="1:3">
      <c r="A3" s="4" t="s">
        <v>573</v>
      </c>
      <c r="B3" s="7" t="n">
        <v>15800</v>
      </c>
    </row>
    <row r="4" spans="1:3">
      <c r="A4" s="4" t="s">
        <v>574</v>
      </c>
      <c r="C4" s="11" t="n">
        <v>1.6</v>
      </c>
    </row>
    <row r="5" spans="1:3">
      <c r="A5" s="4" t="s">
        <v>575</v>
      </c>
      <c r="C5" s="12" t="n">
        <v>4.7</v>
      </c>
    </row>
    <row r="6" spans="1:3">
      <c r="A6" s="4" t="s">
        <v>576</v>
      </c>
      <c r="C6" s="12" t="n">
        <v>2.7</v>
      </c>
    </row>
    <row r="7" spans="1:3">
      <c r="A7" s="4" t="s">
        <v>577</v>
      </c>
      <c r="C7" s="12" t="n">
        <v>2.4</v>
      </c>
    </row>
    <row r="8" spans="1:3">
      <c r="A8" s="4" t="s">
        <v>578</v>
      </c>
      <c r="C8" s="11"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9</v>
      </c>
      <c r="B1" s="2" t="s">
        <v>22</v>
      </c>
      <c r="C1" s="2" t="s">
        <v>1</v>
      </c>
    </row>
    <row r="2" spans="1:3">
      <c r="B2" s="2" t="s">
        <v>24</v>
      </c>
      <c r="C2" s="2" t="s">
        <v>24</v>
      </c>
    </row>
    <row r="3" spans="1:3">
      <c r="A3" s="3" t="s">
        <v>572</v>
      </c>
    </row>
    <row r="4" spans="1:3">
      <c r="A4" s="4" t="s">
        <v>26</v>
      </c>
      <c r="B4" s="7" t="n">
        <v>1452684</v>
      </c>
      <c r="C4" s="7" t="n">
        <v>4161671</v>
      </c>
    </row>
    <row r="5" spans="1:3">
      <c r="A5" s="4" t="s">
        <v>44</v>
      </c>
      <c r="B5" s="7" t="n">
        <v>291855</v>
      </c>
      <c r="C5" s="7" t="n">
        <v>657250</v>
      </c>
    </row>
    <row r="6" spans="1:3">
      <c r="A6" s="4" t="s">
        <v>580</v>
      </c>
      <c r="B6" s="8" t="n">
        <v>0.79</v>
      </c>
      <c r="C6" s="8" t="n">
        <v>1.79</v>
      </c>
    </row>
    <row r="7" spans="1:3">
      <c r="A7" s="4" t="s">
        <v>581</v>
      </c>
      <c r="B7" s="8" t="n">
        <v>0.78</v>
      </c>
      <c r="C7" s="8" t="n">
        <v>1.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 customWidth="1" max="5" min="5" width="14"/>
    <col customWidth="1" max="6" min="6" width="15"/>
    <col customWidth="1" max="7" min="7" width="16"/>
  </cols>
  <sheetData>
    <row r="1" spans="1:7">
      <c r="A1" s="1" t="s">
        <v>582</v>
      </c>
      <c r="B1" s="2" t="s">
        <v>22</v>
      </c>
      <c r="F1" s="2" t="s">
        <v>1</v>
      </c>
      <c r="G1" s="2" t="s">
        <v>379</v>
      </c>
    </row>
    <row r="2" spans="1:7">
      <c r="B2" s="2" t="s">
        <v>23</v>
      </c>
      <c r="C2" s="2" t="s">
        <v>380</v>
      </c>
      <c r="D2" s="2" t="s">
        <v>264</v>
      </c>
      <c r="E2" s="2" t="s">
        <v>381</v>
      </c>
      <c r="F2" s="2" t="s">
        <v>23</v>
      </c>
      <c r="G2" s="2" t="s">
        <v>583</v>
      </c>
    </row>
    <row r="3" spans="1:7">
      <c r="A3" s="3" t="s">
        <v>584</v>
      </c>
    </row>
    <row r="4" spans="1:7">
      <c r="A4" s="4" t="s">
        <v>585</v>
      </c>
      <c r="B4" s="4" t="s">
        <v>452</v>
      </c>
      <c r="E4" s="4" t="s">
        <v>586</v>
      </c>
    </row>
    <row r="5" spans="1:7">
      <c r="A5" s="4" t="s">
        <v>587</v>
      </c>
      <c r="D5" s="11" t="n">
        <v>639.7</v>
      </c>
    </row>
    <row r="6" spans="1:7">
      <c r="A6" s="4" t="s">
        <v>588</v>
      </c>
      <c r="D6" s="12" t="n">
        <v>687.1</v>
      </c>
    </row>
    <row r="7" spans="1:7">
      <c r="A7" s="4" t="s">
        <v>589</v>
      </c>
      <c r="D7" s="12" t="n">
        <v>751.1</v>
      </c>
    </row>
    <row r="8" spans="1:7">
      <c r="A8" s="4" t="s">
        <v>590</v>
      </c>
      <c r="D8" s="5" t="n">
        <v>64</v>
      </c>
    </row>
    <row r="9" spans="1:7">
      <c r="A9" s="4" t="s">
        <v>591</v>
      </c>
      <c r="D9" s="12" t="n">
        <v>60.1</v>
      </c>
    </row>
    <row r="10" spans="1:7">
      <c r="A10" s="4" t="s">
        <v>592</v>
      </c>
      <c r="D10" s="5" t="n">
        <v>691</v>
      </c>
    </row>
    <row r="11" spans="1:7">
      <c r="A11" s="4" t="s">
        <v>593</v>
      </c>
      <c r="B11" s="7" t="n">
        <v>6</v>
      </c>
      <c r="C11" s="11" t="n">
        <v>8.199999999999999</v>
      </c>
      <c r="D11" s="7" t="n">
        <v>10</v>
      </c>
      <c r="F11" s="11" t="n">
        <v>24.2</v>
      </c>
    </row>
    <row r="12" spans="1:7">
      <c r="A12" s="4" t="s">
        <v>594</v>
      </c>
    </row>
    <row r="13" spans="1:7">
      <c r="A13" s="3" t="s">
        <v>584</v>
      </c>
    </row>
    <row r="14" spans="1:7">
      <c r="A14" s="4" t="s">
        <v>585</v>
      </c>
      <c r="G14" s="4" t="s">
        <v>59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96</v>
      </c>
      <c r="B1" s="2" t="s">
        <v>1</v>
      </c>
    </row>
    <row r="2" spans="1:2">
      <c r="B2" s="2" t="s">
        <v>414</v>
      </c>
    </row>
    <row r="3" spans="1:2">
      <c r="A3" s="3" t="s">
        <v>597</v>
      </c>
    </row>
    <row r="4" spans="1:2">
      <c r="A4" s="4" t="s">
        <v>328</v>
      </c>
      <c r="B4" s="7" t="n">
        <v>37857</v>
      </c>
    </row>
    <row r="5" spans="1:2">
      <c r="A5" s="4" t="s">
        <v>598</v>
      </c>
      <c r="B5" s="5" t="n">
        <v>304</v>
      </c>
    </row>
    <row r="6" spans="1:2">
      <c r="A6" s="4" t="s">
        <v>599</v>
      </c>
      <c r="B6" s="5" t="n">
        <v>-295</v>
      </c>
    </row>
    <row r="7" spans="1:2">
      <c r="A7" s="4" t="s">
        <v>600</v>
      </c>
      <c r="B7" s="5" t="n">
        <v>7520</v>
      </c>
    </row>
    <row r="8" spans="1:2">
      <c r="A8" s="4" t="s">
        <v>332</v>
      </c>
      <c r="B8" s="7" t="n">
        <v>303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s>
  <sheetData>
    <row r="1" spans="1:5">
      <c r="A1" s="1" t="s">
        <v>601</v>
      </c>
      <c r="B1" s="2" t="s">
        <v>22</v>
      </c>
      <c r="E1" s="2" t="s">
        <v>1</v>
      </c>
    </row>
    <row r="2" spans="1:5">
      <c r="B2" s="2" t="s">
        <v>23</v>
      </c>
      <c r="C2" s="2" t="s">
        <v>380</v>
      </c>
      <c r="D2" s="2" t="s">
        <v>264</v>
      </c>
      <c r="E2" s="2" t="s">
        <v>23</v>
      </c>
    </row>
    <row r="3" spans="1:5">
      <c r="A3" s="3" t="s">
        <v>268</v>
      </c>
    </row>
    <row r="4" spans="1:5">
      <c r="A4" s="4" t="s">
        <v>593</v>
      </c>
      <c r="B4" s="7" t="n">
        <v>6</v>
      </c>
      <c r="C4" s="11" t="n">
        <v>8.199999999999999</v>
      </c>
      <c r="D4" s="7" t="n">
        <v>10</v>
      </c>
      <c r="E4" s="11" t="n">
        <v>24.2</v>
      </c>
    </row>
    <row r="5" spans="1:5">
      <c r="A5" s="4" t="s">
        <v>602</v>
      </c>
    </row>
    <row r="6" spans="1:5">
      <c r="A6" s="3" t="s">
        <v>268</v>
      </c>
    </row>
    <row r="7" spans="1:5">
      <c r="A7" s="4" t="s">
        <v>269</v>
      </c>
      <c r="D7" s="12" t="n">
        <v>-30.2</v>
      </c>
    </row>
    <row r="8" spans="1:5">
      <c r="A8" s="4" t="s">
        <v>270</v>
      </c>
      <c r="B8" s="11" t="n">
        <v>30.2</v>
      </c>
      <c r="D8" s="11" t="n">
        <v>30.2</v>
      </c>
    </row>
    <row r="9" spans="1:5">
      <c r="A9" s="4" t="s">
        <v>603</v>
      </c>
      <c r="E9"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604</v>
      </c>
      <c r="B1" s="2" t="s">
        <v>605</v>
      </c>
    </row>
    <row r="2" spans="1:2">
      <c r="A2" s="3" t="s">
        <v>606</v>
      </c>
    </row>
    <row r="3" spans="1:2">
      <c r="A3" s="4" t="s">
        <v>607</v>
      </c>
      <c r="B3" s="8" t="n">
        <v>0.48</v>
      </c>
    </row>
    <row r="4" spans="1:2">
      <c r="A4" s="4" t="s">
        <v>608</v>
      </c>
      <c r="B4" s="7" t="n">
        <v>2</v>
      </c>
    </row>
    <row r="5" spans="1:2">
      <c r="A5" s="4" t="s">
        <v>609</v>
      </c>
      <c r="B5" s="11" t="n">
        <v>8.199999999999999</v>
      </c>
    </row>
    <row r="6" spans="1:2">
      <c r="A6" s="4" t="s">
        <v>610</v>
      </c>
    </row>
    <row r="7" spans="1:2">
      <c r="A7" s="3" t="s">
        <v>606</v>
      </c>
    </row>
    <row r="8" spans="1:2">
      <c r="A8" s="4" t="s">
        <v>611</v>
      </c>
      <c r="B8" s="4" t="s">
        <v>612</v>
      </c>
    </row>
    <row r="9" spans="1:2">
      <c r="A9" s="4" t="s">
        <v>613</v>
      </c>
      <c r="B9" s="4" t="s">
        <v>614</v>
      </c>
    </row>
    <row r="10" spans="1:2">
      <c r="A10" s="4" t="s">
        <v>615</v>
      </c>
      <c r="B10" s="4" t="s">
        <v>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3</v>
      </c>
      <c r="C2" s="2" t="s">
        <v>24</v>
      </c>
    </row>
    <row r="3" spans="1:3">
      <c r="A3" s="3" t="s">
        <v>124</v>
      </c>
    </row>
    <row r="4" spans="1:3">
      <c r="A4" s="4" t="s">
        <v>44</v>
      </c>
      <c r="B4" s="7" t="n">
        <v>1062467</v>
      </c>
      <c r="C4" s="7" t="n">
        <v>379609</v>
      </c>
    </row>
    <row r="5" spans="1:3">
      <c r="A5" s="3" t="s">
        <v>125</v>
      </c>
    </row>
    <row r="6" spans="1:3">
      <c r="A6" s="4" t="s">
        <v>126</v>
      </c>
      <c r="B6" s="5" t="n">
        <v>169651</v>
      </c>
      <c r="C6" s="5" t="n">
        <v>138368</v>
      </c>
    </row>
    <row r="7" spans="1:3">
      <c r="A7" s="4" t="s">
        <v>33</v>
      </c>
      <c r="B7" s="5" t="n">
        <v>428222</v>
      </c>
      <c r="C7" s="5" t="n">
        <v>255955</v>
      </c>
    </row>
    <row r="8" spans="1:3">
      <c r="A8" s="4" t="s">
        <v>127</v>
      </c>
      <c r="B8" s="5" t="n">
        <v>0</v>
      </c>
      <c r="C8" s="5" t="n">
        <v>316678</v>
      </c>
    </row>
    <row r="9" spans="1:3">
      <c r="A9" s="4" t="s">
        <v>51</v>
      </c>
      <c r="B9" s="5" t="n">
        <v>113711</v>
      </c>
      <c r="C9" s="5" t="n">
        <v>71839</v>
      </c>
    </row>
    <row r="10" spans="1:3">
      <c r="A10" s="4" t="s">
        <v>99</v>
      </c>
      <c r="B10" s="5" t="n">
        <v>-736233</v>
      </c>
      <c r="C10" s="5" t="n">
        <v>-763525</v>
      </c>
    </row>
    <row r="11" spans="1:3">
      <c r="A11" s="4" t="s">
        <v>128</v>
      </c>
      <c r="B11" s="5" t="n">
        <v>12395</v>
      </c>
      <c r="C11" s="5" t="n">
        <v>-18613</v>
      </c>
    </row>
    <row r="12" spans="1:3">
      <c r="A12" s="4" t="s">
        <v>129</v>
      </c>
      <c r="B12" s="5" t="n">
        <v>677707</v>
      </c>
      <c r="C12" s="5" t="n">
        <v>121597</v>
      </c>
    </row>
    <row r="13" spans="1:3">
      <c r="A13" s="4" t="s">
        <v>130</v>
      </c>
      <c r="B13" s="5" t="n">
        <v>665453</v>
      </c>
      <c r="C13" s="5" t="n">
        <v>122299</v>
      </c>
    </row>
    <row r="14" spans="1:3">
      <c r="A14" s="4" t="s">
        <v>131</v>
      </c>
      <c r="B14" s="5" t="n">
        <v>1727920</v>
      </c>
      <c r="C14" s="5" t="n">
        <v>501908</v>
      </c>
    </row>
    <row r="15" spans="1:3">
      <c r="A15" s="3" t="s">
        <v>132</v>
      </c>
    </row>
    <row r="16" spans="1:3">
      <c r="A16" s="4" t="s">
        <v>133</v>
      </c>
      <c r="B16" s="5" t="n">
        <v>0</v>
      </c>
      <c r="C16" s="5" t="n">
        <v>-705485</v>
      </c>
    </row>
    <row r="17" spans="1:3">
      <c r="A17" s="4" t="s">
        <v>134</v>
      </c>
      <c r="B17" s="5" t="n">
        <v>0</v>
      </c>
      <c r="C17" s="5" t="n">
        <v>3362791</v>
      </c>
    </row>
    <row r="18" spans="1:3">
      <c r="A18" s="4" t="s">
        <v>135</v>
      </c>
      <c r="B18" s="5" t="n">
        <v>0</v>
      </c>
      <c r="C18" s="5" t="n">
        <v>577187</v>
      </c>
    </row>
    <row r="19" spans="1:3">
      <c r="A19" s="4" t="s">
        <v>136</v>
      </c>
      <c r="B19" s="5" t="n">
        <v>-168872</v>
      </c>
      <c r="C19" s="5" t="n">
        <v>-138883</v>
      </c>
    </row>
    <row r="20" spans="1:3">
      <c r="A20" s="4" t="s">
        <v>137</v>
      </c>
      <c r="B20" s="5" t="n">
        <v>-52839</v>
      </c>
      <c r="C20" s="5" t="n">
        <v>-9687463</v>
      </c>
    </row>
    <row r="21" spans="1:3">
      <c r="A21" s="4" t="s">
        <v>138</v>
      </c>
      <c r="B21" s="5" t="n">
        <v>-3268</v>
      </c>
      <c r="C21" s="5" t="n">
        <v>-13125</v>
      </c>
    </row>
    <row r="22" spans="1:3">
      <c r="A22" s="4" t="s">
        <v>139</v>
      </c>
      <c r="B22" s="5" t="n">
        <v>-224979</v>
      </c>
      <c r="C22" s="5" t="n">
        <v>-6604978</v>
      </c>
    </row>
    <row r="23" spans="1:3">
      <c r="A23" s="3" t="s">
        <v>140</v>
      </c>
    </row>
    <row r="24" spans="1:3">
      <c r="A24" s="4" t="s">
        <v>141</v>
      </c>
      <c r="B24" s="5" t="n">
        <v>743778</v>
      </c>
      <c r="C24" s="5" t="n">
        <v>11156164</v>
      </c>
    </row>
    <row r="25" spans="1:3">
      <c r="A25" s="4" t="s">
        <v>142</v>
      </c>
      <c r="B25" s="5" t="n">
        <v>0</v>
      </c>
      <c r="C25" s="5" t="n">
        <v>-5625</v>
      </c>
    </row>
    <row r="26" spans="1:3">
      <c r="A26" s="4" t="s">
        <v>143</v>
      </c>
      <c r="B26" s="5" t="n">
        <v>0</v>
      </c>
      <c r="C26" s="5" t="n">
        <v>3904</v>
      </c>
    </row>
    <row r="27" spans="1:3">
      <c r="A27" s="4" t="s">
        <v>144</v>
      </c>
      <c r="B27" s="5" t="n">
        <v>-2050000</v>
      </c>
      <c r="C27" s="5" t="n">
        <v>-4700000</v>
      </c>
    </row>
    <row r="28" spans="1:3">
      <c r="A28" s="4" t="s">
        <v>145</v>
      </c>
      <c r="B28" s="5" t="n">
        <v>-523891</v>
      </c>
      <c r="C28" s="5" t="n">
        <v>-435262</v>
      </c>
    </row>
    <row r="29" spans="1:3">
      <c r="A29" s="4" t="s">
        <v>146</v>
      </c>
      <c r="B29" s="5" t="n">
        <v>-41861</v>
      </c>
      <c r="C29" s="5" t="n">
        <v>-35935</v>
      </c>
    </row>
    <row r="30" spans="1:3">
      <c r="A30" s="4" t="s">
        <v>147</v>
      </c>
      <c r="B30" s="5" t="n">
        <v>88358</v>
      </c>
      <c r="C30" s="5" t="n">
        <v>105244</v>
      </c>
    </row>
    <row r="31" spans="1:3">
      <c r="A31" s="4" t="s">
        <v>148</v>
      </c>
      <c r="B31" s="5" t="n">
        <v>-2272</v>
      </c>
      <c r="C31" s="5" t="n">
        <v>0</v>
      </c>
    </row>
    <row r="32" spans="1:3">
      <c r="A32" s="4" t="s">
        <v>149</v>
      </c>
      <c r="B32" s="5" t="n">
        <v>8592</v>
      </c>
      <c r="C32" s="5" t="n">
        <v>-7</v>
      </c>
    </row>
    <row r="33" spans="1:3">
      <c r="A33" s="4" t="s">
        <v>150</v>
      </c>
      <c r="B33" s="5" t="n">
        <v>-1777296</v>
      </c>
      <c r="C33" s="5" t="n">
        <v>6088483</v>
      </c>
    </row>
    <row r="34" spans="1:3">
      <c r="A34" s="4" t="s">
        <v>151</v>
      </c>
      <c r="B34" s="5" t="n">
        <v>-908</v>
      </c>
      <c r="C34" s="5" t="n">
        <v>2024</v>
      </c>
    </row>
    <row r="35" spans="1:3">
      <c r="A35" s="4" t="s">
        <v>152</v>
      </c>
      <c r="B35" s="5" t="n">
        <v>-275263</v>
      </c>
      <c r="C35" s="5" t="n">
        <v>-12563</v>
      </c>
    </row>
    <row r="36" spans="1:3">
      <c r="A36" s="4" t="s">
        <v>153</v>
      </c>
      <c r="B36" s="5" t="n">
        <v>1047838</v>
      </c>
      <c r="C36" s="5" t="n">
        <v>921132</v>
      </c>
    </row>
    <row r="37" spans="1:3">
      <c r="A37" s="4" t="s">
        <v>154</v>
      </c>
      <c r="B37" s="7" t="n">
        <v>772575</v>
      </c>
      <c r="C37" s="7" t="n">
        <v>908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08:16:25Z</dcterms:created>
  <dcterms:modified xmlns:dcterms="http://purl.org/dc/terms/" xmlns:xsi="http://www.w3.org/2001/XMLSchema-instance" xsi:type="dcterms:W3CDTF">2018-08-22T08:16:25Z</dcterms:modified>
</cp:coreProperties>
</file>